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Sha6" sheetId="6" r:id="rId6"/>
    <s:sheet name="Consolidated Statements of Cash" sheetId="7" r:id="rId7"/>
    <s:sheet name="Note 1 - Description of Busines" sheetId="8" r:id="rId8"/>
    <s:sheet name="Note 2 - Allowance for Doubtful" sheetId="9" r:id="rId9"/>
    <s:sheet name="Note 3 - Inventories" sheetId="10" r:id="rId10"/>
    <s:sheet name="Note 4 - Property and Equipment" sheetId="11" r:id="rId11"/>
    <s:sheet name="Note 5 - Intangible Assets" sheetId="12" r:id="rId12"/>
    <s:sheet name="Note 6 - Product Warranties" sheetId="13" r:id="rId13"/>
    <s:sheet name="Note 7 - Long-term Debt and Not" sheetId="14" r:id="rId14"/>
    <s:sheet name="Note 8 - Leases" sheetId="15" r:id="rId15"/>
    <s:sheet name="Note 9 - Related Party Transact" sheetId="16" r:id="rId16"/>
    <s:sheet name="Note 10 - Employees Benefit" sheetId="17" r:id="rId17"/>
    <s:sheet name="Note 11 - Business and Credit C" sheetId="18" r:id="rId18"/>
    <s:sheet name="Note 12 - Income Taxes" sheetId="19" r:id="rId19"/>
    <s:sheet name="Note 13 - Fair Value Measuremen" sheetId="20" r:id="rId20"/>
    <s:sheet name="Note 14 - Net Income (Loss) Per" sheetId="21" r:id="rId21"/>
    <s:sheet name="Note 15 - Shareholders' Equity" sheetId="22" r:id="rId22"/>
    <s:sheet name="Note 16 - Contingencies" sheetId="23" r:id="rId23"/>
    <s:sheet name="Note 17 - New Accounting Standa" sheetId="24" r:id="rId24"/>
    <s:sheet name="Note 18 - Quarterly Results of " sheetId="25" r:id="rId25"/>
    <s:sheet name="Significant Accounting Policies" sheetId="26" r:id="rId26"/>
    <s:sheet name="Note 2 - Allowance for Doubtf27" sheetId="27" r:id="rId27"/>
    <s:sheet name="Note 3 - Inventories (Tables)" sheetId="28" r:id="rId28"/>
    <s:sheet name="Note 4 - Property and Equipme29" sheetId="29" r:id="rId29"/>
    <s:sheet name="Note 6 - Product Warranties (Ta" sheetId="30" r:id="rId30"/>
    <s:sheet name="Note 7 - Long-term Debt and N31" sheetId="31" r:id="rId31"/>
    <s:sheet name="Note 8 - Leases (Tables)" sheetId="32" r:id="rId32"/>
    <s:sheet name="Note 10 - Employees Benefit (Ta" sheetId="33" r:id="rId33"/>
    <s:sheet name="Note 11 - Business and Credit34" sheetId="34" r:id="rId34"/>
    <s:sheet name="Note 12 - Income Taxes (Tables)" sheetId="35" r:id="rId35"/>
    <s:sheet name="Note 14 - Net Income (Loss) P36" sheetId="36" r:id="rId36"/>
    <s:sheet name="Note 15 - Shareholders' Equity " sheetId="37" r:id="rId37"/>
    <s:sheet name="Note 18 - Quarterly Results o38" sheetId="38" r:id="rId38"/>
    <s:sheet name="Note 1 - Description of Busin39" sheetId="39" r:id="rId39"/>
    <s:sheet name="Note 2 - Allowance for Doubtf40" sheetId="40" r:id="rId40"/>
    <s:sheet name="Note 3 - Inventories - Componen" sheetId="41" r:id="rId41"/>
    <s:sheet name="Note 4 - Property and Equipme42" sheetId="42" r:id="rId42"/>
    <s:sheet name="Note 5 - Intangible Assets (Det" sheetId="43" r:id="rId43"/>
    <s:sheet name="Note 6 - Product Warranties (De" sheetId="44" r:id="rId44"/>
    <s:sheet name="Note 6 - Product Warranties - C" sheetId="45" r:id="rId45"/>
    <s:sheet name="Note 7 - Long-term Debt and N46" sheetId="46" r:id="rId46"/>
    <s:sheet name="Note 7 - Long-term Debt and N47" sheetId="47" r:id="rId47"/>
    <s:sheet name="Note 7 - Long-term Debt and N48" sheetId="48" r:id="rId48"/>
    <s:sheet name="Note 8 - Leases (Details Textua" sheetId="49" r:id="rId49"/>
    <s:sheet name="Note 8 - Leases - Future Minimu" sheetId="50" r:id="rId50"/>
    <s:sheet name="Note 9 - Related Party Transa51" sheetId="51" r:id="rId51"/>
    <s:sheet name="Note 10 - Employees Benefit (De" sheetId="52" r:id="rId52"/>
    <s:sheet name="Note 10 - Employee Benefits - S" sheetId="53" r:id="rId53"/>
    <s:sheet name="Note 11 - Business and Credit54" sheetId="54" r:id="rId54"/>
    <s:sheet name="Note 11 - Business and Credit55" sheetId="55" r:id="rId55"/>
    <s:sheet name="Note 12 - Income Taxes (Details" sheetId="56" r:id="rId56"/>
    <s:sheet name="Note 12 - Income Taxes - Income" sheetId="57" r:id="rId57"/>
    <s:sheet name="Note 12 - Income Taxes - Effect" sheetId="58" r:id="rId58"/>
    <s:sheet name="Note 12 - Income Taxes - Deferr" sheetId="59" r:id="rId59"/>
    <s:sheet name="Note 12 - Income Taxes - Unreco" sheetId="60" r:id="rId60"/>
    <s:sheet name="Note 14 - Net Income (Loss) P61" sheetId="61" r:id="rId61"/>
    <s:sheet name="Note 14 - Net Income (Loss) P62" sheetId="62" r:id="rId62"/>
    <s:sheet name="Note 15 - Shareholders' Equit63" sheetId="63" r:id="rId63"/>
    <s:sheet name="Note 15 - Shareholders' Equit64" sheetId="64" r:id="rId64"/>
    <s:sheet name="Note 18 - Quarterly Results o65" sheetId="65" r:id="rId65"/>
  </s:sheets>
  <s:definedNames/>
  <s:calcPr calcId="124519" calcMode="auto" fullCalcOnLoad="1"/>
</s:workbook>
</file>

<file path=xl/sharedStrings.xml><?xml version="1.0" encoding="utf-8"?>
<sst xmlns="http://schemas.openxmlformats.org/spreadsheetml/2006/main" uniqueCount="585">
  <si>
    <t>Document And Entity Information - USD ($)</t>
  </si>
  <si>
    <t>12 Months Ended</t>
  </si>
  <si>
    <t>Oct. 31, 2015</t>
  </si>
  <si>
    <t>Jan. 22, 2016</t>
  </si>
  <si>
    <t>Apr. 30, 2015</t>
  </si>
  <si>
    <t>Entity Registrant Name</t>
  </si>
  <si>
    <t>OPTICAL CABLE CORP</t>
  </si>
  <si>
    <t>Entity Central Index Key</t>
  </si>
  <si>
    <t>Trading Symbol</t>
  </si>
  <si>
    <t>occ</t>
  </si>
  <si>
    <t>Current Fiscal Year End Date</t>
  </si>
  <si>
    <t>--10-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Oct. 31,
		2015</t>
  </si>
  <si>
    <t>Document Fiscal Year Focus</t>
  </si>
  <si>
    <t>Document Fiscal Period Focus</t>
  </si>
  <si>
    <t>FY</t>
  </si>
  <si>
    <t>Amendment Flag</t>
  </si>
  <si>
    <t>false</t>
  </si>
  <si>
    <t>Consolidated Balance Sheets - USD ($)</t>
  </si>
  <si>
    <t>Oct. 31, 2014</t>
  </si>
  <si>
    <t>Current assets:</t>
  </si>
  <si>
    <t>Cash</t>
  </si>
  <si>
    <t>Trade accounts receivable, net of allowance for doubtful accounts of $63,011 in 2015 and $92,988 in 2014</t>
  </si>
  <si>
    <t>Other receivables</t>
  </si>
  <si>
    <t>Income taxes refundable</t>
  </si>
  <si>
    <t xml:space="preserve"> </t>
  </si>
  <si>
    <t>Inventories</t>
  </si>
  <si>
    <t>Prepaid expenses</t>
  </si>
  <si>
    <t>Deferred income taxes, current</t>
  </si>
  <si>
    <t>Total current assets</t>
  </si>
  <si>
    <t>Property and equipment, net</t>
  </si>
  <si>
    <t>Intangible assets, net</t>
  </si>
  <si>
    <t>Deferred income taxes - noncurrent</t>
  </si>
  <si>
    <t>Other assets, net</t>
  </si>
  <si>
    <t>Total assets</t>
  </si>
  <si>
    <t>Current liabilities:</t>
  </si>
  <si>
    <t>Current installments of long-term debt</t>
  </si>
  <si>
    <t>Accounts payable and accrued expenses</t>
  </si>
  <si>
    <t>Accrued compensation and payroll taxes</t>
  </si>
  <si>
    <t>Income taxes payable</t>
  </si>
  <si>
    <t>Total current liabilities</t>
  </si>
  <si>
    <t>Note payable to bank</t>
  </si>
  <si>
    <t>Long-term debt, excluding current installments</t>
  </si>
  <si>
    <t>Other noncurrent liabilities</t>
  </si>
  <si>
    <t>Total liabilities</t>
  </si>
  <si>
    <t>Shareholders’ equity:</t>
  </si>
  <si>
    <t>Preferred stock, no par value, authorized 1,000,000 shares; none issued and outstanding</t>
  </si>
  <si>
    <t>Common stock, no par value, authorized 50,000,000 shares; issued and outstanding 7,059,548 shares in 2015 and 6,839,778 shares in 2014</t>
  </si>
  <si>
    <t>Retained earnings</t>
  </si>
  <si>
    <t>Total shareholders’ equity attributable to Optical Cable Corporation</t>
  </si>
  <si>
    <t>Noncontrolling interest</t>
  </si>
  <si>
    <t>Total shareholders’ equity</t>
  </si>
  <si>
    <t>Commitments and contingencies</t>
  </si>
  <si>
    <t>Total liabilities and shareholders’ equity</t>
  </si>
  <si>
    <t>Consolidated Balance Sheets (Parentheticals) - USD ($)</t>
  </si>
  <si>
    <t>Allowance for doubtful accounts</t>
  </si>
  <si>
    <t>Preferred stock, authorized (in shares)</t>
  </si>
  <si>
    <t>Preferred stock, issued (in shares)</t>
  </si>
  <si>
    <t>Preferred stock, outstanding (in shares)</t>
  </si>
  <si>
    <t>Preferred stock, no par value (in dollars per share)</t>
  </si>
  <si>
    <t>Common stock, authorized (in shares)</t>
  </si>
  <si>
    <t>Common stock, no par value (in dollars per share)</t>
  </si>
  <si>
    <t>Common stock, issued (in shares)</t>
  </si>
  <si>
    <t>Common stock, outstanding (in shares)</t>
  </si>
  <si>
    <t>Consolidated Statements of Operations - USD ($)</t>
  </si>
  <si>
    <t>Oct. 31, 2013</t>
  </si>
  <si>
    <t>Net sales</t>
  </si>
  <si>
    <t>Cost of goods sold</t>
  </si>
  <si>
    <t>Gross profit</t>
  </si>
  <si>
    <t>Selling, general and administrative expenses</t>
  </si>
  <si>
    <t>Royalty expense, net</t>
  </si>
  <si>
    <t>Amortization of intangible assets</t>
  </si>
  <si>
    <t>Income (loss) from operations</t>
  </si>
  <si>
    <t>Other expense, net:</t>
  </si>
  <si>
    <t>Interest expense</t>
  </si>
  <si>
    <t>Other, net</t>
  </si>
  <si>
    <t>Other expense, net</t>
  </si>
  <si>
    <t>Income (loss) before income taxes</t>
  </si>
  <si>
    <t>Income tax expense</t>
  </si>
  <si>
    <t>Net income (loss)</t>
  </si>
  <si>
    <t>Net loss attributable to noncontrolling interest</t>
  </si>
  <si>
    <t>Net income (loss) attributable to Optical Cable Corporation</t>
  </si>
  <si>
    <t>Net income (loss) attributable to Optical Cable Corporation per share - basic and diluted (in dollars per share)</t>
  </si>
  <si>
    <t>Dividends declared per share (in dollars per share)</t>
  </si>
  <si>
    <t>Consolidated Statements of Shareholders' Equity - USD ($)</t>
  </si>
  <si>
    <t>Common Stock [Member]</t>
  </si>
  <si>
    <t>Retained Earnings [Member]</t>
  </si>
  <si>
    <t>Parent [Member]</t>
  </si>
  <si>
    <t>Noncontrolling Interest [Member]</t>
  </si>
  <si>
    <t>Total</t>
  </si>
  <si>
    <t>Balance (in shares) at Oct. 31, 2012</t>
  </si>
  <si>
    <t>Balance at Oct. 31, 2012</t>
  </si>
  <si>
    <t>Share-based compensation, net (in shares)</t>
  </si>
  <si>
    <t>Share-based compensation, net</t>
  </si>
  <si>
    <t>Repurchase and retirement of common stock (at cost) (in shares)</t>
  </si>
  <si>
    <t>Repurchase and retirement of common stock (at cost)</t>
  </si>
  <si>
    <t>Common stock dividends declared, $0.08 per share</t>
  </si>
  <si>
    <t>Excess tax benefits from share-based compensation</t>
  </si>
  <si>
    <t>Balance (in shares) at Oct. 31, 2013</t>
  </si>
  <si>
    <t>Balance at Oct. 31, 2013</t>
  </si>
  <si>
    <t>Balance (in shares) at Oct. 31, 2014</t>
  </si>
  <si>
    <t>Balance at Oct. 31, 2014</t>
  </si>
  <si>
    <t>Balance (in shares) at Oct. 31, 2015</t>
  </si>
  <si>
    <t>Balance at Oct. 31, 2015</t>
  </si>
  <si>
    <t>Consolidated Statements of Shareholders' Equity (Parentheticals) - $ / shares</t>
  </si>
  <si>
    <t>Consolidated Statements of Cash Flows - USD ($)</t>
  </si>
  <si>
    <t>Cash flows from operating activities:</t>
  </si>
  <si>
    <t>Adjustments to reconcile net income (loss) to net cash provided by operating activities:</t>
  </si>
  <si>
    <t>Depreciation, amortization and accretion</t>
  </si>
  <si>
    <t>Bad debt expense (recovery)</t>
  </si>
  <si>
    <t>Deferred income tax expense (benefit)</t>
  </si>
  <si>
    <t>Share-based compensation expense</t>
  </si>
  <si>
    <t>Impact of excess tax benefits from share-based compensation</t>
  </si>
  <si>
    <t>Loss on sale of property and equipment</t>
  </si>
  <si>
    <t>(Increase) decrease in:</t>
  </si>
  <si>
    <t>Trade accounts receivable</t>
  </si>
  <si>
    <t>Increase (decrease) in:</t>
  </si>
  <si>
    <t>Net cash provided by operating activities</t>
  </si>
  <si>
    <t>Cash flows from investing activities:</t>
  </si>
  <si>
    <t>Purchase of and deposits for the purchase of property and equipment</t>
  </si>
  <si>
    <t>Investment in intangible assets</t>
  </si>
  <si>
    <t>Proceeds from sale of property and equipment</t>
  </si>
  <si>
    <t>Net cash used in investing activities</t>
  </si>
  <si>
    <t>Cash flows from financing activities:</t>
  </si>
  <si>
    <t>Payroll taxes remitted on share-based payments</t>
  </si>
  <si>
    <t>Proceeds from note payable to bank</t>
  </si>
  <si>
    <t>Principal payments on long-term debt and note payable to bank</t>
  </si>
  <si>
    <t>Principal payments on related party loans</t>
  </si>
  <si>
    <t>Repurchase of common stock</t>
  </si>
  <si>
    <t>Common stock dividends paid</t>
  </si>
  <si>
    <t>Net cash provided by (used in) financing activities</t>
  </si>
  <si>
    <t>Net increase (decrease) in cash</t>
  </si>
  <si>
    <t>Cash at beginning of year</t>
  </si>
  <si>
    <t>Cash at end of year</t>
  </si>
  <si>
    <t>Supplemental disclosure of cash flow information:</t>
  </si>
  <si>
    <t>Cash payment for interest</t>
  </si>
  <si>
    <t>Income taxes paid (refunded), net</t>
  </si>
  <si>
    <t>Noncash investing and financing activities:</t>
  </si>
  <si>
    <t>Capital expenditures accrued in accounts payable at year end</t>
  </si>
  <si>
    <t>Common stock dividends declared and included in accounts payable and accrued expenses at year end</t>
  </si>
  <si>
    <t>Note 1 - Description of Business and Summary of Significant Accounting Policies</t>
  </si>
  <si>
    <t>Notes to Financial Statements</t>
  </si>
  <si>
    <t>Organization, Consolidation, Basis of Presentation, Business Description and Accounting Policies [Text Block]</t>
  </si>
  <si>
    <t xml:space="preserve"> (1) Description of Business and Summary of Significant Accounting Policies (a) Description of Business Optical Cable Corporation and its subsidiaries (collectively, the “Company” or “OCC®”) is a leading manufacturer of a broad range of fiber optic and copper data communication cabling and connectivity solutions primarily for the enterprise market, various harsh environment markets and the wireless carrier market, offering integrated suites of high quality products which operate as a system solution or seamlessly integrate with other providers’ offerings. The Company’s product offerings include cabling and connectivity products designed for uses ranging from enterprise network, datacenter, residential and campus installations to customized products for specialty applications and harsh environments, including military, industrial, mining, petrochemical, wireless carrier and broadcast applications. Founded in 1983, OCC is headquartered in Roanoke, Virginia with offices, manufacturing and warehouse facilities located in Roanoke, Virginia; near Asheville, North Carolina; and near Dallas, Texas. OCC acquired Superior Modular Products Incorporated, doing business as SMP Data Communications (“SMP Data Communications” or “SMP”) on May 30, 2008, and merged SMP with and into OCC on October 31, 2009. OCC acquired Applied Optical Systems, Inc. (“AOS”) on October 31, 2009. AOS is a wholly owned subsidiary of OCC doing business as OCC and Optical Cable Corporation. OCC owns 70% of the authorized membership interests of Centric Solutions LLC (“Centric Solutions”). Centric Solutions is a business founded in 2008 to provide cabling and connectivity solutions for the datacenter market. The Company’s cabling and connectivity products are used for high bandwidth transmission of data, video and audio communications. The Company’s product offering includes products well-suited for use in various other short- to moderate-distance applications as well. The Company’s products are sold worldwide. Also see note 11. (b) Principles of Consolidation The accompanying consolidated financial statements include the accounts of Optical Cable Corporation and its wholly owned and majority-owned subsidiaries. All significant intercompany balances and transactions have been eliminated in consolidation. (c) Cash and Cash Equivalents All of the Company’s bank accounts are insured by the Federal Deposit Insurance Corporation (FDIC). As of October 31, 2015 and 2014, the Company had bank deposits in excess of the insured limit totaling $768,222 and $567,547, respectively. For purposes of the consolidated statements of cash flows, the Company considers all highly liquid debt instruments with original maturities of three months or less to be cash equivalents. As of October 31, 2015 and 2014, the Company had no cash equivalents. (d) Trade Accounts Receivable and Allowance for Doubtful Accounts Trade accounts receivable are recorded at the invoiced amount and do not typically bear interest. The allowance for doubtful accounts is the Company’s best estimate of the amount of probable credit losses in the Company’s existing accounts receivable. The Company reviews outstanding trade accounts receivable at the end of each quarter and records allowances for doubtful accounts as deemed appropriate for (i) certain individual customers and (ii) for all other trade accounts receivable in total. In determining the amount of allowance for doubtful accounts to be recorded for individual customers, the Company considers the age of the receivable, the financial stability of the customer, discussions that may have occurred with the customer and management’s judgment as to the overall collectibility of the receivable from that customer. In addition, the Company establishes an allowance for all other receivables for which no specific allowances are deemed necessary. This portion of the allowance for doubtful accounts is based on a percentage of total trade accounts receivable with different percentages used based on different age categories of receivables. The percentages used are based on the Company’s historical experience and management’s current judgment regarding the state of the economy and the industry. Account balances are charged off against the allowance after all means of collection have been exhausted and the potential for recovery is considered remote. The Company does not have any off-balance-sheet credit exposure related to its customers. (e) Inventories Inventories are stated at the lower of cost or market, or net realizable value. The determination of cost includes raw materials, direct labor and manufacturing overhead. The cost of optical fibers, included in raw materials, is determined using specific identification for optical fibers. The cost of other raw materials and production supplies is generally determined using the first-in, first-out basis. The cost of work in process and finished goods inventories is determined either as average cost or standard cost, depending upon the product type. A standard cost system is used to estimate the actual costs of inventory for certain product types. Actual costs and production cost levels may vary from the standards established and such variances are charged to cost of goods sold or capitalized to inventory. Also see note 3. (f) Property and Equipment Property and equipment are stated at cost less accumulated depreciation and amortization. Depreciation and amortization are provided for using both straight-line and declining balance methods over the estimated useful lives of the assets. Estimated useful lives are thirty to thirty-nine years for buildings and three to seven years for building improvements, machinery and equipment and furniture and fixtures. Also see note 4. (g) Patents and Trademarks The Company records legal fees associated with patent and trademark applications as intangible assets. Such intangible assets are not amortized until such time that the patent and/or trademark is granted. The Company estimates the useful life of patents and trademarks based on the period over which the intangible asset is expected to contribute directly or indirectly to future cash flows. If patents and/or trademarks are not granted, the capitalized legal fees are expensed during the period in which such notification is received. If the Company decides to abandon a patent or trademark application, the capitalized legal fees are expensed during the period in which the Company’s decision is made. (h) Revenue Recognition The Company recognizes revenue when products are shipped or delivered to the customer and the customer takes ownership and assumes risk of loss (based on shipping terms), collection of the relevant receivable is probable, persuasive evidence of an arrangement exists and sales price is fixed or determinable. Customers generally do not have the right of return unless a product is defective or damaged and is within the parameters of the product warranty in effect for the sale. The Company recognizes royalty income (if any), net of related expenses, on an accrual basis and estimates royalty income earned based on historical experience. (i) Shipping and Handling Costs Shipping and handling costs include the costs incurred to physically move finished goods from the Company’s warehouse to the customers’ designated location. All amounts billed to a customer in a sales transaction related to shipping and handling are classified as sales revenue. Shipping and handling costs of approximately $2.0 million, $2.2 million and $2.2 million are included in selling, general and administrative expenses for the fiscal years ended October 31, 2015, 2014 and 2013, respectively. (j) Research and Development Research and development costs are expensed as incurred. Research and development costs totaled approximately $1.3 million, $1.4 million and $1.4 million for the fiscal years ended October 31, 2015, 2014 and 2013, respectively, and are included in selling, general and administrative expenses in the consolidated statements of operations. (k) Advertising Advertising costs are expensed as incurred. Advertising costs totaled approximately $451,000, $522,000 and $546,000 for the fiscal years ended October 31, 2015, 2014 and 2013, respectively, and are included in selling, general and administrative expenses in the consolidated statements of operations. (l)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capital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income tax expense. Also see note 12. (m) Long-Lived Assets Long-lived assets, such as property and equipment and intangible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the carrying amount of an asset exceeds its estimated future cash flows, an impairment charge is recognized in the amount by which the carrying amount of the asset exceeds the fair value of the asset. When applicable, assets to be disposed of are reported separately in the consolidated balance sheet at the lower of the carrying amount or fair value less costs to sell, and are no longer depreciated. (n) Stock Incentive Plans and Other Share-Based Compensation The Company recognizes the cost of employee services received in exchange for awards of equity instruments based upon the grant-date fair value of those awards. Also see note 10. (o) Net Income (Loss) Per Share Basic net income (loss) per share excludes dilution and is computed by dividing net income (loss) available to common shareholders by the weighted-average number of common shares outstanding for the period. In the case of basic net income per share, the calculation includes common shares outstanding issued as share-based compensation and still subject to vesting requirements. In the case of basic net loss per share, the calculation excludes common shares outstanding issued as share-based compensation and still subject to vesting requirements, as these shares are considered dilutive. Diluted net income (loss) per share also is calculated by dividing net income (loss) available to common shareholders by the weighted-average number of common shares outstanding for the period, and reflects the potential dilution that could occur if securities or other contracts to issue common stock were exercised or converted into common stock or resulted in the issuance of common stock that then shared in the net income (loss) of the Company. The diluted net income (loss) per share calculation includes all common shares outstanding issued as share-based compensation and still subject to vesting requirements in the calculation of diluted net income, but not in the calculation of diluted net loss. Also see note 14. (p) Commitments and Contingencies Liabilities for loss contingencies arising from product warranties and defects, claims, assessments, litigation, fines and penalties and other sources are recorded when it is probable that a liability has been incurred and the amount of the assessment can be reasonably estimated. (q) Use of Estimates 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
  </si>
  <si>
    <t>Note 2 - Allowance for Doubtful Accounts for Trade Accounts Receivable</t>
  </si>
  <si>
    <t>Allowance for Doubtful Accounts for Trade Accounts Receivable Disclosure [Text Block]</t>
  </si>
  <si>
    <t xml:space="preserve"> (2) Allowance for Doubtful Accounts for Trade Accounts Receivable A summary of changes in the allowance for doubtful accounts for trade accounts receivable for the years ended October 31, 2015, 2014 and 2013 follows: Years ended October 31, 2015 2014 2013 Balance at beginning of year $ 92,988 $ 74,073 $ 92,148 Bad debt expense (recovery) (16,889 ) 18,915 20,461 Losses charged to allowance (13,088 ) — (38,922 ) Recoveries added to allowance — — 386 Balance at end of year $ 63,011 $ 92,988 $ 74,073 </t>
  </si>
  <si>
    <t>Note 3 - Inventories</t>
  </si>
  <si>
    <t>Inventory Disclosure [Text Block]</t>
  </si>
  <si>
    <t xml:space="preserve"> (3) Inventories Inventories as of October 31, 2015 and 2014 consist of the following: October 31, 2015 2014 Finished goods $ 6,116,989 $ 5,378,114 Work in process 2,918,803 3,210,955 Raw materials 8,514,718 8,663,755 Production supplies 265,570 265,295 Total $ 17,816,080 $ 17,518,119 </t>
  </si>
  <si>
    <t>Note 4 - Property and Equipment, Net</t>
  </si>
  <si>
    <t>Property, Plant and Equipment Disclosure [Text Block]</t>
  </si>
  <si>
    <t xml:space="preserve"> (4) Property and Equipment, Net Property and equipment, net as of October 31, 2015 and 2014 consists of the following: October 31, 2015 2014 Land $ 3,144,068 $ 3,144,068 Building and improvements 8,127,015 8,120,110 Machinery and equipment 25,081,678 23,664,060 Furniture and fixtures 909,715 957,032 Construction in progress 1,292,235 493,876 Total property and equipment, at cost 38,554,711 36,379,146 Less accumulated amortization and depreciation (24,650,792 ) (23,265,701 ) Property and equipment, net $ 13,903,919 $ 13,113,445 </t>
  </si>
  <si>
    <t>Note 5 - Intangible Assets</t>
  </si>
  <si>
    <t>Intangible Assets Disclosure [Text Block]</t>
  </si>
  <si>
    <t xml:space="preserve"> (5) Intangible Assets Aggregate amortization expense for amortizing intangible assets was $10,860, $40,612 and $69,733 for the years ended October 31, 2015, 2014 and 2013, respectively. Amortization of intangible assets is calculated using a straight-line method over the estimated useful lives of the intangible assets. </t>
  </si>
  <si>
    <t>Note 6 - Product Warranties</t>
  </si>
  <si>
    <t>Product Warranty Disclosure [Text Block]</t>
  </si>
  <si>
    <t xml:space="preserve"> (6) Product Warranties The Company generally warrants its products against certain manufacturing and other defects in material and workmanship. These product warranties are provided for specific periods of time and are applicable assuming the product has not been subjected to misuse, improper installation, negligent handling or shipping damage. As of October 31, 2015 and 2014, the Company’s accrual for estimated product warranty claims totaled $130,000 and $100,000, respectively, and is included in accounts payable and accrued expenses. Warranty claims expense includes the costs to investigate claims and potential claims, and the costs to replace and/or repair product pursuant to claims, which can include claims not deemed valid by the Company. The accrued product warranty costs are based primarily on historical experience of actual warranty claims and costs as well as current information with respect to potential warranty claims and costs. Warranty claims expense for the years ended October 31, 2015, 2014 and 2013 totaled $234,784, $220,525 and $224,969, respectively. The following table summarizes the changes in the Company’s accrual for product warranties during the fiscal years ended October 31, 2015 and 2014: Years ended October 31, 2015 2014 Balance at beginning of year $ 100,000 $ 190,000 Liabilities accrued for warranties issued during the year 215,802 323,564 Warranty claims paid during the period (204,784 ) (310,525 ) Changes in liability for pre-existing warranties during the year 18,982 (103,039 ) Balance at end of year $ 130,000 $ 100,000 </t>
  </si>
  <si>
    <t>Note 7 - Long-term Debt and Note Payable to Bank</t>
  </si>
  <si>
    <t>Long-term Debt [Text Block]</t>
  </si>
  <si>
    <t xml:space="preserve"> (7) Long-term Debt and Note Payable to Bank The Company has credit facilities consisting of a real estate term loan, as amended (the “Virginia Real Estate Loan”), a supplemental real estate term loan, as amended (the “North Carolina Real Estate Loan”) and a revolving credit facility, as amended (the “Commercial Loan”). Both the Virginia Real Estate Loan and the North Carolina Real Estate Loan are with BNC Bancorp, as successor to Valley Bank (“BNC”), have a fixed interest rate of 4.25% and are secured by a first priority lien on all of the Company’s personal property and assets, except for the Company’s inventory, accounts, general intangibles, deposit accounts, instruments, investment property, letter of credit rights, commercial tort claims, documents and chattel paper, as well as a first lien deed of trust on the Company’s real property. Long-term debt as of October 31, 2015 and 2014 consists of the following: October 31, 2015 2014 Virginia Real Estate Loan ($6.5 million original principal) payable in monthly installments of $36,426, including interest (at 4.25%), with final payment of $4,858,220 due April 30, 2018 $ 5,374,777 $ 5,575,586 North Carolina Real Estate Loan ($2.24 million original principal) payable in monthly installments of $12,553, including interest (at 4.25%), with final payment of $1,674,217 due April 30, 2018 1,852,230 1,921,433 Total long-term debt 7,227,007 7,497,019 Less current installments 280,999 269,996 Long-term debt, excluding current installments $ 6,946,008 $ 7,227,023 The Commercial Loan with SunTrust Bank (“SunTrust”) provides the Company with a revolving line of credit for the working capital needs of the Company. Under the terms of the Commercial Loan, the Company may borrow an aggregate principal amount at any one time outstanding not to exceed the lesser of (i) $9.0 million, or (ii) the sum of 85% of certain receivables aged 90 days or less plus 35% of the lesser of $1.0 million or certain foreign receivables plus 25% of certain raw materials inventory. On May 7, 2015, the Company entered into a commercial note of renewal (“Binding Letter of Renewal”) extending the maturity date of the Commercial Loan to August 31, 2017. The Binding Letter of Renewal extends the maturity date of the Commercial Loan. All other terms of the Commercial Loan remain unaltered and remain in full force and effect. Within the revolving loan limit of the Commercial Loan and the Binding Letter of Renewal, the Company may borrow, repay, and reborrow, at any time until August 31, 2017. The Company also entered into an Amended and Restated Security Agreement dated May 7, 2015 which is substantially similar in all material aspects to, and replaces in its entirety, the original Security Agreement dated April 30, 2010. Advances under the Commercial Loan accrue interest at LIBOR plus 2.2% (resulting in a 2.39% rate at October 31, 2015). Accrued interest on the outstanding principal balance is due on the first day of each month, with all then outstanding principal, interest, fees and costs due at the Commercial Loan maturity date of August 31, 2017. The Commercial Loan is secured by a first priority lien on all of the Company’s inventory, accounts, general intangibles, deposit accounts, instruments, investment property, letter of credit rights, commercial tort claims, documents and chattel paper. The terms of the Company’s credit facilities with both SunTrust and BNC require it to comply, on a quarterly basis, with specific financial covenants including a debt service coverage ratio. The Company is required to maintain a debt service coverage ratio of not less than 1.5 to 1.0. The ratio is calculated by dividing adjusted EBITDA, as defined in the loan agreements, by current maturities of long-term debt plus consolidated interest expense. As of October 31, 2015, the Company had a debt service coverage ratio of 1.08, and therefore, the Company was not in compliance with the debt service coverage ratio covenant under its credit facilities. Subsequent to its fiscal year end, OCC entered into (i) a Modification of Commercial Note and Agreement to Commercial Note and (ii) a Second Amended and Restated Security Agreement (collectively, the “Commercial Loan Modification”) with SunTrust, as of January 25, 2016, and OCC entered into a Seventh Loan Modification Agreement (the “Real Estate Loan Modification”) with BNC, dated as of January 25, 2016. The Commercial Loan Modification and the Real Estate Loan Modification (together, the “Loan Modifications”) both provide a waiver of non-compliance of the debt service coverage ratio covenant for both the quarter ended October 31, 2015 and the quarter ending January 31, 2016. Further, the debt service coverage covenant has been modified to an interest coverage covenant, as defined in the Loan Modifications, with a ratio of 1.25 to 1.00 for the quarter ending April 30, 2016, increasing to 1.50 to 1.00 for the quarters ending July 31, 2016 and October 31, 2016. Pursuant to the Commercial Loan Modification with SunTrust, the Company agreed to an increase in the interest rate on advances under the Commercial Loan from LIBOR plus 2.2% to LIBOR plus 2.75%, effective January 25, 2016, and a covenant waiver fee of $25,000. Additionally, the Commercial Loan Modification limits certain capital expenditures and additional indebtedness, if any, and has placed certain limits on dividend payments and stock repurchases, in each case as defined in the Commercial Loan Modification. Pursuant to the Real Estate Loan Modification with BNC, OCC agreed to a covenant waiver fee of $10,000. Additionally, the Real Estate Loan Modification has similar limits on capital expenditures, as defined in the Real Estate Loan Modification, to those limits set forth in the Commercial Loan Modification with SunTrust. As of October 31, 2015 and 2014, respectively, the Company had $6.0 million and $2.5 million of outstanding borrowings on its Commercial Loan and $2.6 million and $6.5 million in available credit. The aggregate maturities of long-term debt for each of the three years subsequent to October 31, 2015 are: $280,999 in fiscal year 2016, $6,294,214 in fiscal year 2017 and $6,651,794 in fiscal year 2018. </t>
  </si>
  <si>
    <t>Note 8 - Leases</t>
  </si>
  <si>
    <t>Operating and Capital Leases Disclosure [Text Block]</t>
  </si>
  <si>
    <t xml:space="preserve"> (8) Leases The Company has an operating lease agreement for approximately 34,000 square feet of office, manufacturing and warehouse space in Plano, Texas (near Dallas). The original lease of approximately 21,000 square feet became effective September 15, 2009 and had an original term of five years. Effective May 19, 2011, the Company extended the term of the lease through November 30, 2016 and agreed to lease approximately 13,000 square feet of additional space adjacent to the existing leased property. The lease term for the additional space became effective September 1, 2011 and has the same termination date, November 30, 2016, as the original leased property. The minimum rent payments, including rent holidays, are recognized on a straight-line basis over the term of the lease. Centric Solutions entered into an operating lease agreement in August 2008 for approximately 23,000 square feet of office and manufacturing space in Coppell, Texas, with a term of approximately seven years. Optical Cable Corporation is neither a party to nor a guarantor of Centric Solutions’ operating lease. The minimum rent payments, including rent holidays, are recognized on a straight-line basis over the term of the lease. On November 30, 2015, subsequent to the Company’s fiscal year end, Centric Solutions’ operating lease expired, and Centric Solutions is now sharing office and manufacturing space with the Company in Plano, Texas. The Company entered into an operating lease agreement in April 2015 for approximately 36,000 square feet of warehouse space in Roanoke, Virginia. The lease term is for twelve months and terminates on April 30, 2016. The Company has four (4) one year options to renew the lease. The rent payments are recognized on a straight-line basis over the term of the lease. The Company’s future minimum lease payments under noncancelable operating leases (with initial or remaining lease terms in excess of one year) as of October 31, 2015 (including the last month of Centric Solutions’ lease) consist of the following: Fiscal year Operating Lease 2016 $ 209,103 2017 16,413 Total $ 225,516 Total rent expense associated with the operating leases for the fiscal years ended October 31, 2015, 2014 and 2013 was $479,937, $425,084 and $385,649, respectively.</t>
  </si>
  <si>
    <t>Note 9 - Related Party Transactions</t>
  </si>
  <si>
    <t>Related Party Transactions Disclosure [Text Block]</t>
  </si>
  <si>
    <t xml:space="preserve"> (9) Related Party Transactions During fiscal year 2013, the principal and interest on related party loans, payable to one of the AOS founders and a trust for which the founder is the co-trustee, were repaid in full. Interest on the two related party loans accrued at 6% per annum for one of the loans and at a rate equal to the prime rate plus 4% per annum for the other loan. Total interest expense associated with the related party loans for the fiscal year ended October 31, 2013 was $4,157. </t>
  </si>
  <si>
    <t>Note 10 - Employees Benefit</t>
  </si>
  <si>
    <t>Compensation and Employee Benefit Plans [Text Block]</t>
  </si>
  <si>
    <t xml:space="preserve"> (10) Employee Benefits Health Insurance Coverage The Company contracts for health insurance coverage for employees and their dependents through third-party administrators. During the years ended October 31, 2015, 2014 and 2013, total expense of $3,665,320, $3,957,668 and $3,999,078, respectively, was incurred under the Company’s insured health care program. 401(k) Plan The Company maintains a 401(k) retirement savings plan for the benefit of its eligible employees. Substantially all of the Company’s employees who meet certain service and age requirements are eligible to participate in the plan. The Company’s plan document provides that the Company’s matching contributions are discretionary. The Company made or accrued matching contributions to the plan of $145,181, $161,836 and $130,361 for the years ended October 31, 2015, 2014 and 2013, respectively. Stock Incentives for Key Employees and Non-Employee Directors Optical Cable Corporation uses stock incentives to increase the personal financial interest that key employees and non-employee Directors have in the future success of the Company, thereby aligning their interests with those of other shareholders and strengthening their desire to remain with the Company. In March 2015, the Company’s shareholders approved the Optical Cable Corporation Second Amended and Restated 2011 Stock Incentive Plan (the “2015 Restatement”) that was recommended for approval by the Company’s Board of Directors. The 2015 Restatement reserved an additional 550,000 common shares of the Company for issuance under the 2015 Restatement and succeeded and replaced the Optical Cable Corporation Amended and Restated 2011 Stock Incentive Plan and the Optical Cable Corporation 2004 Non-employee Directors Stock Plan. As of October 31, 2015, there were approximately 360,000 remaining shares available for grant under the 2015 Restatement. Share-based compensation expense for employees, a consultant and non-employee members of the Company’s Board of Directors recognized in the consolidated statements of operations for the years ended October 31, 2015, 2014 and 2013 was $1,078,563, $956,859 and $971,145, respectively. Restricted and Other Stock Awards The Company has granted, and anticipates granting, from time to time, restricted stock awards to employees subject to approval by the Compensation Committee of the Board of Directors. A portion of the restricted stock awards granted under the 2015 Restatement vest based on the passage of time and the remainder vest over time if certain operational performance-based criteria are met. Failure to meet the criteria required for vesting will result in a portion or all of the shares being forfeited. The Company recognizes expense on the service-based shares each quarter based on the actual number of shares vested during the quarter multiplied by the closing price of the Company’s shares of common stock on the date of grant. The Company recognizes expense on the operational performance-based shares each quarter using an estimate of the shares expected to vest multiplied by the closing price of the Company’s shares of common stock on the date of grant. The Company recorded compensation expense related to its restricted stock awards granted to employees and a consultant totaling $948,190 and $844,754 during the fiscal years ended October 31, 2015 and 2014, respectively. The Company recorded compensation expense related to its restricted stock awards granted to employees totaling $817,657 during the fiscal year ended October 31, 2013. A summary of the status of the Company’s nonvested shares granted to employees under the 2015 Restatement as of October 31, 2015, and changes during the year ended October 31, 2015, is as follows: Nonvested shares Shares Weighted-average grant date fair value Balance at October 31, 2014 775,060 $ 3.91 Granted 338,122 4.08 Vested (266,993 ) 3.92 Forfeited (15,372 ) 3.94 Balance at October 31, 2015 830,817 $ 3.98 As of October 31, 2015, the estimated amount of compensation cost related to unvested equity-based compensation awards in the form of service-based and operational performance-based shares that the Company will recognize over a 3.2 year weighted-average period is approximately $2.9 million. During the year ended October 31, 2015, stock awards to non-employee Directors under the 2015 Restatement totaling 33,515 were approved by the Board of Directors of the Company. The shares are part of the non-employee Directors’ annual compensation for service on the Board of Directors. During the years ended October 31, 2014 and 2013, restricted stock awards under the Optical Cable Corporation 2004 Non-employee Directors Stock Plan totaling 29,424 and 36,632, respectively, were approved by the Board of Directors of the Company. The shares granted under the 2015 Restatement and the Optical Cable Corporation 2004 Non-employee Directors Stock Plan vested immediately upon grant, but could not be sold, transferred, pledged, or otherwise encumbered or disposed of until six months after the date of the grant. The Company recorded compensation expense equal to the number of shares multiplied by the closing price of the Company’s shares of common stock on the date of grant. The Company recorded compensation expense totaling $130,373, $112,105 and $153,488 during the years ended October 31, 2015, 2014 and 2013, respectively.</t>
  </si>
  <si>
    <t>Note 11 - Business and Credit Concentrations, Major Customers and Geographic Information</t>
  </si>
  <si>
    <t>Concentration Risk Disclosure [Text Block]</t>
  </si>
  <si>
    <t xml:space="preserve"> (11) Business and Credit Concentrations, Major Customers and Geographic Information The Company provides credit, in the normal course of business, to various commercial enterprises, governmental entities and not-for-profit organizations. Concentration of credit risk with respect to trade receivables is limited due to the Company’s large number of customers. The Company also manages exposure to credit risk through credit approvals, credit limits and monitoring procedures. Management believes that credit risks as of October 31, 2015 and 2014 have been adequately provided for in the consolidated financial statements. For the year ended October 31, 2015, 13.6% and 10.8%, or approximately $10.0 million and $8.0 million, of consolidated net sales were attributable to two customers. No other customer accounted for more than 10% of consolidated net sales for the year ended October 31, 2015. As of October 31, 2015, no single customer had an outstanding balance payable to the Company in excess of 5% of total consolidated shareholders’ equity. For the year ended October 31, 2014, 16.8%, or approximately $14.0 million of consolidated net sales were attributable to one customer. No other customer accounted for more than 10% of consolidated net sales for the year ended October 31, 2014. As of October 31, 2014, one customer had an outstanding balance payable to the Company totaling 13.9% of total consolidated shareholders’ equity. No other customer had an outstanding balance payable to the Company in excess of 5% of total consolidated shareholders’ equity. For the year ended October 31, 2013, no single customer accounted for more than 10% of consolidated net sales. For the years ended October 31, 2015, 2014 and 2013, approximately 78%, 79% and 70%, respectively, of net sales were from customers in the United States, while approximately 22%, 21% and 30%, respectively, were from customers outside of the United States. Net sales attributable to the United States and all other countries in total for the years ended October 31, 2015, 2014 and 2013 were as follows: Years ended October 31, 2015 2014 2013 United States $ 57,402,020 $ 65,457,787 $ 52,931,288 Outside the United States 16,166,718 17,519,945 22,334,750 Total net sales $ 73,568,738 $ 82,977,732 $ 75,266,038 No individual country outside of the United States accounted for more than 10% of total net sales in fiscal years 2015, 2014 or 2013. The Company has a single reportable segment for purposes of segment reporting, exclusive of Centric Solutions. For the years ended October 31, 2015, 2014 and 2013, Centric Solutions generated revenues, net of intercompany sales, totaling approximately $1.5 million, $1.4 million and $1.5 million, respectively. For the years ended October 31, 2015, 2014 and 2013, Centric Solutions incurred operating losses of approximately $175,000, $256,000 and $124,000, respectively. Total assets of Centric Solutions of approximately $181,000 and $220,000 (net of intercompany amounts) are included in the total consolidated assets of the Company as of October 31, 2015 and 2014, respectively.</t>
  </si>
  <si>
    <t>Note 12 - Income Taxes</t>
  </si>
  <si>
    <t>Income Tax Disclosure [Text Block]</t>
  </si>
  <si>
    <t xml:space="preserve"> (12) Income Taxes Income tax expense (benefit) for the years ended October 31, 2015, 2014 and 2013 consists of: Fiscal year ended October 31, 2015 Current Deferred Total U.S. Federal $ (624,825 ) $ 2,098,615 $ 1,473,790 State (120,917 ) 129,509 8,592 Totals $ (745,742 ) $ 2,228,124 $ 1,482,382 Fiscal year ended October 31, 2014 Current Deferred Total U.S. Federal $ 666,517 $ (370,553 ) $ 295,964 State 24,680 (52,971 ) (28,291 ) Totals $ 691,197 $ (423,524 ) $ 267,673 Fiscal year ended October 31, 2013 Current Deferred Total U.S. Federal $ (640,652 ) $ 930,956 $ 290,304 State (10,307 ) 67,791 57,484 Totals $ (650,959 ) $ 998,747 $ 347,788 Reported income tax expense for the years ended October 31, 2015, 2014 and 2013 differs from the “expected” tax expense (benefit), computed by applying the U.S. Federal statutory income tax rate of 34% to income before income taxes as follows: Years ended October 31, 2015 2014 2013 “Expected” tax expense (benefit) $ (957,121 ) $ 302,797 $ 93,605 Increase (reduction) in income tax expense (benefit) resulting from: Benefits from domestic manufacturing deduction — (61,024 ) — Nondeductible compensation — — 93,886 State income taxes, net of federal benefit (78,880 ) (23,031 ) 39,331 Loss of permanent deductions due to NOL carryback 35,636 — 54,907 Other differences, net 67,491 48,931 66,059 Change in valulation allowance 2,415,256 — — Reported income tax expense $ 1,482,382 $ 267,673 $ 347,788 The tax effects of temporary differences that give rise to significant portions of the Company’s deferred tax assets and deferred tax liabilities as of October 31, 2015 and 2014 are presented below: October 31, 2015 2014 Deferred tax assets: Accounts receivable, due to allowances for doubtful accounts and sales returns $ 53,316 $ 87,381 Inventories, due to allowance for damaged and slow-moving inventories and additional costs inventoried for tax purposes pursuant to the Tax Reform Act of 1986 1,118,735 1,127,226 Liabilities recorded for accrued expenses, deductible for tax purposes when paid 65,213 527,806 Share-based compensation expense 131,487 163,928 Investment in Centric Solutions 114,118 125,555 Net operating loss carryforwards 1,437,611 573,926 Other 57,413 75,940 Total gross deferred tax assets 2,977,893 2,681,762 Valuation allowance (2,415,256 ) — Net deferred tax assets 562,637 2,681,762 Deferred tax liabilities: Plant and equipment, due to differences in depreciation and capital gain recognition (558,222 ) (442,870 ) Other receivables, due to accrual for financial reporting purposes (4,415 ) (10,768 ) Total gross deferred tax liabilities (562,637 ) (453,638 ) Net deferred tax asset $ — $ 2,228,124 As a result of the acquisition of AOS, the Company recorded certain deferred tax assets totaling $1,517,605 (after purchase accounting adjustments), related to gross net operating loss (“NOL”) carryforwards of $4,455,525, estimated to be available after considering Internal Revenue Code Section 382 limitations. As of October 31, 2015, $1,680,000 of these gross NOL carryforwards remain unused and may be used to reduce future taxable income. These gross NOL carryforwards begin to expire in fiscal year ending October 31, 2024. Additionally, we have federal and state gross NOL carryforwards of $2,690,719 and $703,405, respectively; all of which originated during fiscal year 2015, and will not begin to expire until fiscal year 2030. Included in these carryforwards is $253,486 of excess tax benefits from share-based compensation for which shareholders’ equity will be increased when such benefits are realized. As of October 31, 2015, the Company considered all positive and negative evidence available to assess whether it is “more likely than not” that some portion or all of the deferred tax assets will not be realized. The Company concluded that in accordance with the provisions of Accounting Standards Codification 740, Income Taxes The Company estimates a liability for uncertain tax positions taken or expected to be taken in a tax return. The liability for uncertain tax positions is included in other noncurrent liabilities on the accompanying consolidated balance sheets. A reconciliation of the unrecognized tax benefits for fiscal years 2015 and 2014 follows: October 31, 2015 2014 Unrecognized tax benefits balance at beginning of year $ 168,756 $ 198,307 Gross decreases for tax positions of prior years (88,050 ) (41,853 ) Gross increases for current year tax positions — 12,302 Settlements with taxing authorities (1,384 ) — Unrecognized tax benefits balance at end of year $ 79,322 $ 168,756 During fiscal year 2015, the Company reduced accrued interest and penalties by $35,873 and $19,283, respectively, related to unrecognized tax benefits. During fiscal year 2014, the Company reduced interest and penalties by $4,647 and $10,400, respectively, related to unrecognized tax benefits. As of October 31, 2015 and 2014, the Company had approximately $38,553 and $93,709, respectively, of accrued interest and penalties related to uncertain tax positions. The total amount of unrecognized tax benefits that would affect the Company’s effective tax rate if recognized is $45,987 and $92,817 as of October 31, 2015 and 2014, respectively. The Company does not expect its unrecognized tax benefits to change significantly in the next 12 months. The Company files income tax returns in the U.S. federal jurisdiction and in various state jurisdictions. The statute of limitations remains open for U.S. and certain state income tax examinations for years ended October 31, 2012 through October 31, 2014.</t>
  </si>
  <si>
    <t>Note 13 - Fair Value Measurements</t>
  </si>
  <si>
    <t>Fair Value Disclosures [Text Block]</t>
  </si>
  <si>
    <t xml:space="preserve"> (13) Fair Value Measurements The carrying amounts reported in the consolidated balance sheets for cash, trade accounts receivable, other receivables, and accounts payable and accrued expenses, including accrued compensation and payroll taxes approximate fair value because of the short maturity of these instruments. The carrying values of the Company’s note payable to bank and long-term debt approximate fair value based on similar long-term debt issues available to the Company as of October 31, 2015 and 2014. Fair value is defined as the amount that would be received to sell an asset or paid to transfer a liability in an orderly transaction between market participants at the measurement date. The Company uses a fair value hierarchy that prioritizes the inputs for valuation methods used to measure fair value. The three levels of the fair value hierarchy are as follows: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 Level 3 inputs are observable inputs for the asset or liability. The Company utilizes the best available information in measuring fair value. </t>
  </si>
  <si>
    <t>Note 14 - Net Income (Loss) Per Share</t>
  </si>
  <si>
    <t>Earnings Per Share [Text Block]</t>
  </si>
  <si>
    <t xml:space="preserve"> (14) Net Income (Loss) Per Share The following is a reconciliation of the numerators and denominators of the net income (loss) per share computations for the periods presented: Years ended October 31, 2015 2014 2013 Net income (loss) attributable to OCC (numerator) $ (4,255,665 ) $ 684,227 $ (42,837 ) Shares (denominator) 6,201,478 6,764,263 5,784,545 Basic and diluted net income (loss) per share $ (0.69 ) $ 0.10 $ (0.01 ) Unvested shares as of October 31, 2015 and October 31, 2013 totaling 750,120 and 594,518, respectively, were not included in the computation of basic and diluted net loss per share for the years ended October 31, 2015 and October 31, 2013 (because to include such shares would have been antidilutive, or in other words, to do so would have reduced the net loss per share for that period).</t>
  </si>
  <si>
    <t>Note 15 - Shareholders' Equity</t>
  </si>
  <si>
    <t>Stockholders' Equity Note Disclosure [Text Block]</t>
  </si>
  <si>
    <t xml:space="preserve"> (15) Shareholders’ Equity Share Repurchases The Company, through plans approved by its Board of Directors, has repurchased and retired certain of its outstanding common stock. The following is a summary of the Company’s repurchase of shares and the costs associated with the repurchases, including brokerage and legal fees, for the periods presented. Fiscal years ended October 31, Shares repurchased Cost 2015 80,636 $ 379,675 2014 44,464 195,206 2013 129,500 543,420 After the Company’s purchase and retirement of the shares of its common stock as set forth in the table above, the Company had 7,059,548 shares of its common stock issued and outstanding at October 31, 2015. The Company has a plan, approved by its Board of Directors on July 14, 2015, to purchase and retire up to 400,000 shares of the Company’s common stock, or approximately 6.0% of the shares then outstanding. The Company anticipates that the purchases will be made over a 24- to 36-month period, but there is no definite time period for repurchase. As of October 31, 2015, the Company had 398,400 shares of its outstanding common stock remaining to purchase under this plan. Stockholder Protection Rights Agreement On October 28, 2011, the Board of Directors of the Company adopted a Stockholder Protection Rights Agreement (the “Rights Agreement”) and declared a dividend of one preferred share purchase right (a “Right”) for each outstanding share of Common Stock, no par value, of the Company (“Common Shares”), held of record at the close of business on November 2, 2011, or issued thereafter and prior to the Separation Time as defined in the Rights Agreement. Under the terms of the Rights Agreement, if a person or group who is deemed an Acquiring Person as defined in the Rights Agreement acquires 15% (or other applicable percentage, as provided in the Rights Agreement) or more of the outstanding common stock, each Right will entitle its holder (other than such person or members of such group) to purchase, at the Right’s then current exercise price, a number of shares of common stock having a market value of twice such price. In addition, if the Company is acquired in a merger or other business transaction after a person or group who is deemed an Acquiring Person has acquired such percentage of the outstanding common stock, each Right will entitle its holder (other than such person or members of such group) to purchase, at the Right’s then current exercise price, a number of the acquiring company’s common shares having a market value of twice such price. Upon the occurrence of certain events, each Right will entitle its holder to purchase from the Company one one-thousandth of a Series A Participating Preferred Share (“Preferred Share”), no par value, at an exercise price of $25, subject to adjustment. Each Preferred Share will entitle its holder to 1,000 votes and will have an aggregate dividend rate of 1,000 times the amount, if any, paid to holders of common stock. The Rights will expire on November 2, 2021, unless the Rights are earlier redeemed or exchanged by the Company for $0.0001 per Right. The adoption of the Rights Agreement has no impact on the financial position or results of operations of the Company. The Company has reserved 100,000 shares of its authorized preferred stock for issuance upon exercise of the Rights. Dividends The Company initiated a quarterly cash dividend of $0.01 per share on its common stock in October 2010. In January 2012, the quarterly cash dividend was increased to $0.015 per share and in December 2012, the quarterly cash dividend was increased to $0.02 per share.</t>
  </si>
  <si>
    <t>Note 16 - Contingencies</t>
  </si>
  <si>
    <t>Commitments and Contingencies Disclosure [Text Block]</t>
  </si>
  <si>
    <t xml:space="preserve"> (16) Contingencies From time to time, the Company is involved in various claims, legal actions and regulatory reviews arising in the ordinary course of business. In the opinion of management, the ultimate disposition of these matters will not have a material adverse effect on the Company’s financial position, results of operations or liquidity.</t>
  </si>
  <si>
    <t>Note 17 - New Accounting Standards Not Yet Adopted</t>
  </si>
  <si>
    <t>Description of New Accounting Pronouncements Not yet Adopted [Text Block]</t>
  </si>
  <si>
    <t xml:space="preserve"> (17) New Accounting Standards Not Yet Adopted In May 2014, the FASB issued Accounting Standards Update 2014-09, Revenue from Contracts with Customers Revenue from Contracts with Customers (Topic 606): Deferral of the Effective Date In April 2015, the FASB issued Accounting Standards Update 2015-03, Simplifying the Presentation of Debt Issuance Costs nterest - Imputed Interest (Subtopic 835-30): Presentation and Subsequent Measurement of Debt Issuance Costs Associated with Line-of-Credit Arrangements In July 2015, the FASB issued Accounting Standards Update 2015-11, Simplifying the Measurement of Inventory In November 2015, the FASB issued Accounting Standards Update 2015-17, Income Taxes There are no other new accounting standards issued, but not yet adopted by the Company, which are expected to materially impact the Company’s financial position, operating results or financial statement disclosures. </t>
  </si>
  <si>
    <t>Note 18 - Quarterly Results of Operations (Unaudited)</t>
  </si>
  <si>
    <t>Quarterly Financial Information [Text Block]</t>
  </si>
  <si>
    <t xml:space="preserve"> (18) Quarterly Results of Operations (Unaudited) The following is a summary of the unaudited quarterly results of operations for the years ended October 31, 2015 and 2014: Quarter ended Fiscal year ended October 31, 2015 January 31 April 30 July 31 October 31 Net sales $ 17,358,844 $ 18,676,107 $ 20,781,340 $ 16,752,447 Gross profit 5,385,391 5,669,311 5,708,843 5,032,342 Loss before income taxes (497,621 ) (938,546 ) (516,247 ) (862,649 ) Net loss attributable to Optical Cable Corporation (228,183 ) (490,144 ) (572,572 ) (2,964,766 ) Basic and diluted net loss per share attributable to Optical Cable Corporation $ (0.04 ) $ (0.08 ) $ (0.09 ) $ (0.48 ) Cash dividends declared per common share $ 0.02 $ 0.02 $ 0.02 $ 0.02 Quarter ended Fiscal year ended October 31, 2014 January 31 April 30 July 31 October 31 Net sales $ 16,534,930 $ 20,190,729 $ 21,004,130 $ 25,247,943 Gross profit 5,407,662 6,659,915 7,338,478 9,066,307 Income (loss) before income taxes (767,473 ) (312,583 ) 432,978 1,537,658 Net income (loss) attributable to Optical Cable Corporation (412,136 ) (143,277 ) 292,484 947,156 Basic and diluted net income (loss) per share attributable to Optical Cable Corporation $ (0.07 ) $ (0.02 ) $ 0.04 $ 0.14 Cash dividends declared per common share $ 0.02 $ 0.02 $ 0.02 $ 0.02 </t>
  </si>
  <si>
    <t>Significant Accounting Policies (Policies)</t>
  </si>
  <si>
    <t>Accounting Policies [Abstract]</t>
  </si>
  <si>
    <t>Consolidation, Policy [Policy Text Block]</t>
  </si>
  <si>
    <t xml:space="preserve"> (b) Principles of Consolidation The accompanying consolidated financial statements include the accounts of Optical Cable Corporation and its wholly owned and majority-owned subsidiaries. All significant intercompany balances and transactions have been eliminated in consolidation.</t>
  </si>
  <si>
    <t>Cash and Cash Equivalents, Policy [Policy Text Block]</t>
  </si>
  <si>
    <t xml:space="preserve"> (c) Cash and Cash Equivalents All of the Company’s bank accounts are insured by the Federal Deposit Insurance Corporation (FDIC). As of October 31, 2015 and 2014, the Company had bank deposits in excess of the insured limit totaling $768,222 and $567,547, respectively. For purposes of the consolidated statements of cash flows, the Company considers all highly liquid debt instruments with original maturities of three months or less to be cash equivalents. As of October 31, 2015 and 2014, the Company had no cash equivalents. </t>
  </si>
  <si>
    <t>Receivables, Trade and Other Accounts Receivable, Allowance for Doubtful Accounts, Policy [Policy Text Block]</t>
  </si>
  <si>
    <t xml:space="preserve"> (d) Trade Accounts Receivable and Allowance for Doubtful Accounts Trade accounts receivable are recorded at the invoiced amount and do not typically bear interest. The allowance for doubtful accounts is the Company’s best estimate of the amount of probable credit losses in the Company’s existing accounts receivable. The Company reviews outstanding trade accounts receivable at the end of each quarter and records allowances for doubtful accounts as deemed appropriate for (i) certain individual customers and (ii) for all other trade accounts receivable in total. In determining the amount of allowance for doubtful accounts to be recorded for individual customers, the Company considers the age of the receivable, the financial stability of the customer, discussions that may have occurred with the customer and management’s judgment as to the overall collectibility of the receivable from that customer. In addition, the Company establishes an allowance for all other receivables for which no specific allowances are deemed necessary. This portion of the allowance for doubtful accounts is based on a percentage of total trade accounts receivable with different percentages used based on different age categories of receivables. The percentages used are based on the Company’s historical experience and management’s current judgment regarding the state of the economy and the industry. Account balances are charged off against the allowance after all means of collection have been exhausted and the potential for recovery is considered remote. The Company does not have any off-balance-sheet credit exposure related to its customers. </t>
  </si>
  <si>
    <t>Inventory, Policy [Policy Text Block]</t>
  </si>
  <si>
    <t xml:space="preserve"> (e) Inventories Inventories are stated at the lower of cost or market, or net realizable value. The determination of cost includes raw materials, direct labor and manufacturing overhead. The cost of optical fibers, included in raw materials, is determined using specific identification for optical fibers. The cost of other raw materials and production supplies is generally determined using the first-in, first-out basis. The cost of work in process and finished goods inventories is determined either as average cost or standard cost, depending upon the product type. A standard cost system is used to estimate the actual costs of inventory for certain product types. Actual costs and production cost levels may vary from the standards established and such variances are charged to cost of goods sold or capitalized to inventory. Also see note 3.</t>
  </si>
  <si>
    <t>Property, Plant and Equipment, Policy [Policy Text Block]</t>
  </si>
  <si>
    <t xml:space="preserve"> (f) Property and Equipment Property and equipment are stated at cost less accumulated depreciation and amortization. Depreciation and amortization are provided for using both straight-line and declining balance methods over the estimated useful lives of the assets. Estimated useful lives are thirty to thirty-nine years for buildings and three to seven years for building improvements, machinery and equipment and furniture and fixtures. Also see note 4.</t>
  </si>
  <si>
    <t>Patents and Trademarks [Policy Text Block]</t>
  </si>
  <si>
    <t xml:space="preserve"> (g) Patents and Trademarks The Company records legal fees associated with patent and trademark applications as intangible assets. Such intangible assets are not amortized until such time that the patent and/or trademark is granted. The Company estimates the useful life of patents and trademarks based on the period over which the intangible asset is expected to contribute directly or indirectly to future cash flows. If patents and/or trademarks are not granted, the capitalized legal fees are expensed during the period in which such notification is received. If the Company decides to abandon a patent or trademark application, the capitalized legal fees are expensed during the period in which the Company’s decision is made.</t>
  </si>
  <si>
    <t>Revenue Recognition, Policy [Policy Text Block]</t>
  </si>
  <si>
    <t xml:space="preserve"> (h) Revenue Recognition The Company recognizes revenue when products are shipped or delivered to the customer and the customer takes ownership and assumes risk of loss (based on shipping terms), collection of the relevant receivable is probable, persuasive evidence of an arrangement exists and sales price is fixed or determinable. Customers generally do not have the right of return unless a product is defective or damaged and is within the parameters of the product warranty in effect for the sale. The Company recognizes royalty income (if any), net of related expenses, on an accrual basis and estimates royalty income earned based on historical experience.</t>
  </si>
  <si>
    <t>Shipping and Handling Cost, Policy [Policy Text Block]</t>
  </si>
  <si>
    <t xml:space="preserve"> (i) Shipping and Handling Costs Shipping and handling costs include the costs incurred to physically move finished goods from the Company’s warehouse to the customers’ designated location. All amounts billed to a customer in a sales transaction related to shipping and handling are classified as sales revenue. Shipping and handling costs of approximately $2.0 million, $2.2 million and $2.2 million are included in selling, general and administrative expenses for the fiscal years ended October 31, 2015, 2014 and 2013, respectively. </t>
  </si>
  <si>
    <t>Research and Development Expense, Policy [Policy Text Block]</t>
  </si>
  <si>
    <t xml:space="preserve"> (j) Research and Development Research and development costs are expensed as incurred. Research and development costs totaled approximately $1.3 million, $1.4 million and $1.4 million for the fiscal years ended October 31, 2015, 2014 and 2013, respectively, and are included in selling, general and administrative expenses in the consolidated statements of operations. </t>
  </si>
  <si>
    <t>Advertising Costs, Policy [Policy Text Block]</t>
  </si>
  <si>
    <t xml:space="preserve"> (k) Advertising Advertising costs are expensed as incurred. Advertising costs totaled approximately $451,000, $522,000 and $546,000 for the fiscal years ended October 31, 2015, 2014 and 2013, respectively, and are included in selling, general and administrative expenses in the consolidated statements of operations. </t>
  </si>
  <si>
    <t>Income Tax, Policy [Policy Text Block]</t>
  </si>
  <si>
    <t xml:space="preserve"> (l)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capital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income tax expense. Also see note 12.</t>
  </si>
  <si>
    <t>Long-Lived and Intangible Assets [Policy Text Block]</t>
  </si>
  <si>
    <t xml:space="preserve"> (m) Long-Lived Assets Long-lived assets, such as property and equipment and intangible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the carrying amount of an asset exceeds its estimated future cash flows, an impairment charge is recognized in the amount by which the carrying amount of the asset exceeds the fair value of the asset. When applicable, assets to be disposed of are reported separately in the consolidated balance sheet at the lower of the carrying amount or fair value less costs to sell, and are no longer depreciated. </t>
  </si>
  <si>
    <t>Share-based Compensation, Option and Incentive Plans Policy [Policy Text Block]</t>
  </si>
  <si>
    <t xml:space="preserve"> (n) Stock Incentive Plans and Other Share-Based Compensation The Company recognizes the cost of employee services received in exchange for awards of equity instruments based upon the grant-date fair value of those awards. Also see note 10. </t>
  </si>
  <si>
    <t>Earnings Per Share, Policy [Policy Text Block]</t>
  </si>
  <si>
    <t xml:space="preserve"> (o) Net Income (Loss) Per Share Basic net income (loss) per share excludes dilution and is computed by dividing net income (loss) available to common shareholders by the weighted-average number of common shares outstanding for the period. In the case of basic net income per share, the calculation includes common shares outstanding issued as share-based compensation and still subject to vesting requirements. In the case of basic net loss per share, the calculation excludes common shares outstanding issued as share-based compensation and still subject to vesting requirements, as these shares are considered dilutive. Diluted net income (loss) per share also is calculated by dividing net income (loss) available to common shareholders by the weighted-average number of common shares outstanding for the period, and reflects the potential dilution that could occur if securities or other contracts to issue common stock were exercised or converted into common stock or resulted in the issuance of common stock that then shared in the net income (loss) of the Company. The diluted net income (loss) per share calculation includes all common shares outstanding issued as share-based compensation and still subject to vesting requirements in the calculation of diluted net income, but not in the calculation of diluted net loss. Also see note 14.</t>
  </si>
  <si>
    <t>Commitments and Contingencies, Policy [Policy Text Block]</t>
  </si>
  <si>
    <t xml:space="preserve"> (p) Commitments and Contingencies Liabilities for loss contingencies arising from product warranties and defects, claims, assessments, litigation, fines and penalties and other sources are recorded when it is probable that a liability has been incurred and the amount of the assessment can be reasonably estimated. </t>
  </si>
  <si>
    <t>Use of Estimates, Policy [Policy Text Block]</t>
  </si>
  <si>
    <t xml:space="preserve"> (q) Use of Estimates 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
  </si>
  <si>
    <t>Note 2 - Allowance for Doubtful Accounts for Trade Accounts Receivable (Tables)</t>
  </si>
  <si>
    <t>Notes Tables</t>
  </si>
  <si>
    <t>Summary of Changes in the Allowance for Doubtful Accounts for Trade Accounts Receivable [Table Text Block]</t>
  </si>
  <si>
    <t xml:space="preserve"> Years ended October 31, 2015 2014 2013 Balance at beginning of year $ 92,988 $ 74,073 $ 92,148 Bad debt expense (recovery) (16,889 ) 18,915 20,461 Losses charged to allowance (13,088 ) — (38,922 ) Recoveries added to allowance — — 386 Balance at end of year $ 63,011 $ 92,988 $ 74,073 </t>
  </si>
  <si>
    <t>Note 3 - Inventories (Tables)</t>
  </si>
  <si>
    <t>Schedule of Inventory, Current [Table Text Block]</t>
  </si>
  <si>
    <t xml:space="preserve"> October 31, 2015 2014 Finished goods $ 6,116,989 $ 5,378,114 Work in process 2,918,803 3,210,955 Raw materials 8,514,718 8,663,755 Production supplies 265,570 265,295 Total $ 17,816,080 $ 17,518,119 </t>
  </si>
  <si>
    <t>Note 4 - Property and Equipment, Net (Tables)</t>
  </si>
  <si>
    <t>Property, Plant and Equipment [Table Text Block]</t>
  </si>
  <si>
    <t xml:space="preserve"> October 31, 2015 2014 Land $ 3,144,068 $ 3,144,068 Building and improvements 8,127,015 8,120,110 Machinery and equipment 25,081,678 23,664,060 Furniture and fixtures 909,715 957,032 Construction in progress 1,292,235 493,876 Total property and equipment, at cost 38,554,711 36,379,146 Less accumulated amortization and depreciation (24,650,792 ) (23,265,701 ) Property and equipment, net $ 13,903,919 $ 13,113,445 </t>
  </si>
  <si>
    <t>Note 6 - Product Warranties (Tables)</t>
  </si>
  <si>
    <t>Schedule of Product Warranty Liability [Table Text Block]</t>
  </si>
  <si>
    <t xml:space="preserve"> Years ended October 31, 2015 2014 Balance at beginning of year $ 100,000 $ 190,000 Liabilities accrued for warranties issued during the year 215,802 323,564 Warranty claims paid during the period (204,784 ) (310,525 ) Changes in liability for pre-existing warranties during the year 18,982 (103,039 ) Balance at end of year $ 130,000 $ 100,000 </t>
  </si>
  <si>
    <t>Note 7 - Long-term Debt and Note Payable to Bank (Tables)</t>
  </si>
  <si>
    <t>Schedule of Debt [Table Text Block]</t>
  </si>
  <si>
    <t xml:space="preserve"> October 31, 2015 2014 Virginia Real Estate Loan ($6.5 million original principal) payable in monthly installments of $36,426, including interest (at 4.25%), with final payment of $4,858,220 due April 30, 2018 $ 5,374,777 $ 5,575,586 North Carolina Real Estate Loan ($2.24 million original principal) payable in monthly installments of $12,553, including interest (at 4.25%), with final payment of $1,674,217 due April 30, 2018 1,852,230 1,921,433 Total long-term debt 7,227,007 7,497,019 Less current installments 280,999 269,996 Long-term debt, excluding current installments $ 6,946,008 $ 7,227,023 </t>
  </si>
  <si>
    <t>Note 8 - Leases (Tables)</t>
  </si>
  <si>
    <t>Schedule of Future Minimum Rental Payments for Operating Leases [Table Text Block]</t>
  </si>
  <si>
    <t xml:space="preserve"> Fiscal year Operating Lease 2016 $ 209,103 2017 16,413 Total $ 225,516 </t>
  </si>
  <si>
    <t>Note 10 - Employees Benefit (Tables)</t>
  </si>
  <si>
    <t>Schedule of Share-based Compensation, Stock Options, Activity [Table Text Block]</t>
  </si>
  <si>
    <t xml:space="preserve"> Nonvested shares Shares Weighted-average grant date fair value Balance at October 31, 2014 775,060 $ 3.91 Granted 338,122 4.08 Vested (266,993 ) 3.92 Forfeited (15,372 ) 3.94 Balance at October 31, 2015 830,817 $ 3.98 </t>
  </si>
  <si>
    <t>Note 11 - Business and Credit Concentrations, Major Customers and Geographic Information (Tables)</t>
  </si>
  <si>
    <t>Schedule of Revenue from External Customers and Long-Lived Assets, by Geographical Areas [Table Text Block]</t>
  </si>
  <si>
    <t xml:space="preserve"> Years ended October 31, 2015 2014 2013 United States $ 57,402,020 $ 65,457,787 $ 52,931,288 Outside the United States 16,166,718 17,519,945 22,334,750 Total net sales $ 73,568,738 $ 82,977,732 $ 75,266,038 </t>
  </si>
  <si>
    <t>Note 12 - Income Taxes (Tables)</t>
  </si>
  <si>
    <t>Schedule of Components of Income Tax Expense (Benefit) [Table Text Block]</t>
  </si>
  <si>
    <t xml:space="preserve"> Fiscal year ended October 31, 2015 Current Deferred Total U.S. Federal $ (624,825 ) $ 2,098,615 $ 1,473,790 State (120,917 ) 129,509 8,592 Totals $ (745,742 ) $ 2,228,124 $ 1,482,382 Fiscal year ended October 31, 2014 Current Deferred Total U.S. Federal $ 666,517 $ (370,553 ) $ 295,964 State 24,680 (52,971 ) (28,291 ) Totals $ 691,197 $ (423,524 ) $ 267,673 Fiscal year ended October 31, 2013 Current Deferred Total U.S. Federal $ (640,652 ) $ 930,956 $ 290,304 State (10,307 ) 67,791 57,484 Totals $ (650,959 ) $ 998,747 $ 347,788 </t>
  </si>
  <si>
    <t>Schedule of Effective Income Tax Rate Reconciliation [Table Text Block]</t>
  </si>
  <si>
    <t xml:space="preserve"> Years ended October 31, 2015 2014 2013 “Expected” tax expense (benefit) $ (957,121 ) $ 302,797 $ 93,605 Increase (reduction) in income tax expense (benefit) resulting from: Benefits from domestic manufacturing deduction — (61,024 ) — Nondeductible compensation — — 93,886 State income taxes, net of federal benefit (78,880 ) (23,031 ) 39,331 Loss of permanent deductions due to NOL carryback 35,636 — 54,907 Other differences, net 67,491 48,931 66,059 Change in valulation allowance 2,415,256 — — Reported income tax expense $ 1,482,382 $ 267,673 $ 347,788 </t>
  </si>
  <si>
    <t>Schedule of Deferred Tax Assets and Liabilities [Table Text Block]</t>
  </si>
  <si>
    <t xml:space="preserve"> October 31, 2015 2014 Deferred tax assets: Accounts receivable, due to allowances for doubtful accounts and sales returns $ 53,316 $ 87,381 Inventories, due to allowance for damaged and slow-moving inventories and additional costs inventoried for tax purposes pursuant to the Tax Reform Act of 1986 1,118,735 1,127,226 Liabilities recorded for accrued expenses, deductible for tax purposes when paid 65,213 527,806 Share-based compensation expense 131,487 163,928 Investment in Centric Solutions 114,118 125,555 Net operating loss carryforwards 1,437,611 573,926 Other 57,413 75,940 Total gross deferred tax assets 2,977,893 2,681,762 Valuation allowance (2,415,256 ) — Net deferred tax assets 562,637 2,681,762 Deferred tax liabilities: Plant and equipment, due to differences in depreciation and capital gain recognition (558,222 ) (442,870 ) Other receivables, due to accrual for financial reporting purposes (4,415 ) (10,768 ) Total gross deferred tax liabilities (562,637 ) (453,638 ) Net deferred tax asset $ — $ 2,228,124 </t>
  </si>
  <si>
    <t>Schedule of Unrecognized Tax Benefits Roll Forward [Table Text Block]</t>
  </si>
  <si>
    <t xml:space="preserve"> October 31, 2015 2014 Unrecognized tax benefits balance at beginning of year $ 168,756 $ 198,307 Gross decreases for tax positions of prior years (88,050 ) (41,853 ) Gross increases for current year tax positions — 12,302 Settlements with taxing authorities (1,384 ) — Unrecognized tax benefits balance at end of year $ 79,322 $ 168,756 </t>
  </si>
  <si>
    <t>Note 14 - Net Income (Loss) Per Share (Tables)</t>
  </si>
  <si>
    <t>Schedule of Earnings Per Share, Basic and Diluted [Table Text Block]</t>
  </si>
  <si>
    <t xml:space="preserve"> Years ended October 31, 2015 2014 2013 Net income (loss) attributable to OCC (numerator) $ (4,255,665 ) $ 684,227 $ (42,837 ) Shares (denominator) 6,201,478 6,764,263 5,784,545 Basic and diluted net income (loss) per share $ (0.69 ) $ 0.10 $ (0.01 )</t>
  </si>
  <si>
    <t>Note 15 - Shareholders' Equity (Tables)</t>
  </si>
  <si>
    <t>Schedule of Share Repurchases [Table Text Block]</t>
  </si>
  <si>
    <t xml:space="preserve"> Fiscal years ended October 31, Shares repurchased Cost 2015 80,636 $ 379,675 2014 44,464 195,206 2013 129,500 543,420 </t>
  </si>
  <si>
    <t>Note 18 - Quarterly Results of Operations (Unaudited) (Tables)</t>
  </si>
  <si>
    <t>Schedule of Quarterly Financial Information [Table Text Block]</t>
  </si>
  <si>
    <t xml:space="preserve"> Quarter ended Fiscal year ended October 31, 2015 January 31 April 30 July 31 October 31 Net sales $ 17,358,844 $ 18,676,107 $ 20,781,340 $ 16,752,447 Gross profit 5,385,391 5,669,311 5,708,843 5,032,342 Loss before income taxes (497,621 ) (938,546 ) (516,247 ) (862,649 ) Net loss attributable to Optical Cable Corporation (228,183 ) (490,144 ) (572,572 ) (2,964,766 ) Basic and diluted net loss per share attributable to Optical Cable Corporation $ (0.04 ) $ (0.08 ) $ (0.09 ) $ (0.48 ) Cash dividends declared per common share $ 0.02 $ 0.02 $ 0.02 $ 0.02 Quarter ended Fiscal year ended October 31, 2014 January 31 April 30 July 31 October 31 Net sales $ 16,534,930 $ 20,190,729 $ 21,004,130 $ 25,247,943 Gross profit 5,407,662 6,659,915 7,338,478 9,066,307 Income (loss) before income taxes (767,473 ) (312,583 ) 432,978 1,537,658 Net income (loss) attributable to Optical Cable Corporation (412,136 ) (143,277 ) 292,484 947,156 Basic and diluted net income (loss) per share attributable to Optical Cable Corporation $ (0.07 ) $ (0.02 ) $ 0.04 $ 0.14 Cash dividends declared per common share $ 0.02 $ 0.02 $ 0.02 $ 0.02 </t>
  </si>
  <si>
    <t>Note 1 - Description of Business and Summary of Significant Accounting Policies (Details Textual) - USD ($)</t>
  </si>
  <si>
    <t>Building [Member] | Maximum [Member]</t>
  </si>
  <si>
    <t>Property, Plant and Equipment, Useful Life</t>
  </si>
  <si>
    <t>30 years</t>
  </si>
  <si>
    <t>Building [Member] | Minimum [Member]</t>
  </si>
  <si>
    <t>39 years</t>
  </si>
  <si>
    <t>Maximum [Member]</t>
  </si>
  <si>
    <t>7 years</t>
  </si>
  <si>
    <t>Minimum [Member]</t>
  </si>
  <si>
    <t>3 years</t>
  </si>
  <si>
    <t>Cash Equivalents, at Carrying Value</t>
  </si>
  <si>
    <t>Variable Interest Entity, Qualitative or Quantitative Information, Ownership Percentage</t>
  </si>
  <si>
    <t>70.00%</t>
  </si>
  <si>
    <t>Cash, Uninsured Amount</t>
  </si>
  <si>
    <t>Shipping, Handling and Transportation Costs</t>
  </si>
  <si>
    <t>Research and Development Expense</t>
  </si>
  <si>
    <t>Advertising Expense</t>
  </si>
  <si>
    <t>Note 2 - Allowance for Doubtful Accounts for Trade Accounts Receivable - Summary of Changes in the Allowance for Doubtful Accounts for Trade Accounts Receivable (Details) - USD ($)</t>
  </si>
  <si>
    <t>Balance at beginning of year</t>
  </si>
  <si>
    <t>Losses charged to allowance</t>
  </si>
  <si>
    <t>Recoveries added to allowance</t>
  </si>
  <si>
    <t>Balance at end of year</t>
  </si>
  <si>
    <t>Note 3 - Inventories - Components of Inventories (Details) - USD ($)</t>
  </si>
  <si>
    <t>Finished goods</t>
  </si>
  <si>
    <t>Work in process</t>
  </si>
  <si>
    <t>Raw materials</t>
  </si>
  <si>
    <t>Production supplies</t>
  </si>
  <si>
    <t>Note 4 - Property and Equipment, Net - Property, Plant and Equipment (Details) - USD ($)</t>
  </si>
  <si>
    <t>Land [Member]</t>
  </si>
  <si>
    <t>Property and Equipment, gross</t>
  </si>
  <si>
    <t>Building and Building Improvements [Member]</t>
  </si>
  <si>
    <t>Machinery and Equipment [Member]</t>
  </si>
  <si>
    <t>Furniture and Fixtures [Member]</t>
  </si>
  <si>
    <t>Construction in Progress [Member]</t>
  </si>
  <si>
    <t>Less accumulated amortization and depreciation</t>
  </si>
  <si>
    <t>Note 5 - Intangible Assets (Details Textual) - USD ($)</t>
  </si>
  <si>
    <t>Amortization of Intangible Assets</t>
  </si>
  <si>
    <t>Note 6 - Product Warranties (Details Textual) - USD ($)</t>
  </si>
  <si>
    <t>Accounts Payable and Accrued Liabilities [Member]</t>
  </si>
  <si>
    <t>Product Warranty Accrual</t>
  </si>
  <si>
    <t>Product Warranty Expense</t>
  </si>
  <si>
    <t>Note 6 - Product Warranties - Changes in Accrual for Product Warranties (Details) - USD ($)</t>
  </si>
  <si>
    <t>Liabilities accrued for warranties issued during the year</t>
  </si>
  <si>
    <t>Warranty claims paid during the period</t>
  </si>
  <si>
    <t>Changes in liability for pre-existing warranties during the year</t>
  </si>
  <si>
    <t>Note 7 - Long-term Debt and Note Payable to Bank (Details Textual)</t>
  </si>
  <si>
    <t>Jan. 25, 2016USD ($)</t>
  </si>
  <si>
    <t>Jan. 24, 2016</t>
  </si>
  <si>
    <t>Oct. 31, 2015USD ($)</t>
  </si>
  <si>
    <t>Oct. 31, 2016</t>
  </si>
  <si>
    <t>Jul. 31, 2016</t>
  </si>
  <si>
    <t>Apr. 30, 2016</t>
  </si>
  <si>
    <t>Oct. 31, 2014USD ($)</t>
  </si>
  <si>
    <t>Virginia Real Estate Loan [Member]</t>
  </si>
  <si>
    <t>Debt Instrument, Interest Rate, Stated Percentage</t>
  </si>
  <si>
    <t>4.25%</t>
  </si>
  <si>
    <t>The Commercial Loan [Member] | Scenario, Forecast [Member]</t>
  </si>
  <si>
    <t>Debt Service Coverage Ratio, Minimum</t>
  </si>
  <si>
    <t>The Commercial Loan [Member]</t>
  </si>
  <si>
    <t>2.39%</t>
  </si>
  <si>
    <t>North Carolina Real Estate Loan [Member]</t>
  </si>
  <si>
    <t>Certain Receivables Aged Ninety Days or Over [Member] | Revolving Credit Facility [Member] | The Commercial Loan [Member]</t>
  </si>
  <si>
    <t>Line of Credit Facility, Maximum Borrowing Capacity, Percentage of Related Category Used For Calculation</t>
  </si>
  <si>
    <t>85.00%</t>
  </si>
  <si>
    <t>Line of Credit Facility, Maximum Borrowing Capacity, Maximum Aging of Receivables</t>
  </si>
  <si>
    <t>90 days</t>
  </si>
  <si>
    <t>Certain Foreign Receivables [Member] | Revolving Credit Facility [Member] | The Commercial Loan [Member]</t>
  </si>
  <si>
    <t>35.00%</t>
  </si>
  <si>
    <t>Line of Credit Facility, Maximum Amount Outstanding During Period</t>
  </si>
  <si>
    <t>Certain Raw Materials of Inventory [Member] | Revolving Credit Facility [Member] | The Commercial Loan [Member]</t>
  </si>
  <si>
    <t>25.00%</t>
  </si>
  <si>
    <t>Revolving Credit Facility [Member] | The Commercial Loan [Member] | London Interbank Offered Rate (LIBOR) [Member] | Subsequent Event [Member]</t>
  </si>
  <si>
    <t>Debt Instrument, Basis Spread on Variable Rate</t>
  </si>
  <si>
    <t>2.75%</t>
  </si>
  <si>
    <t>2.20%</t>
  </si>
  <si>
    <t>Line of Credit Facility, Commitment Fee Amount</t>
  </si>
  <si>
    <t>Revolving Credit Facility [Member] | The Commercial Loan [Member] | London Interbank Offered Rate (LIBOR) [Member]</t>
  </si>
  <si>
    <t>Revolving Credit Facility [Member] | The Commercial Loan [Member]</t>
  </si>
  <si>
    <t>Line of Credit Facility, Maximum Borrowing Capacity</t>
  </si>
  <si>
    <t>Long-term Line of Credit</t>
  </si>
  <si>
    <t>Line of Credit Facility, Remaining Borrowing Capacity</t>
  </si>
  <si>
    <t>Long-term Debt, Maturities, Repayments of Principal in Next Twelve Months</t>
  </si>
  <si>
    <t>Long-term Debt, Maturities, Repayments of Principal in Year Two</t>
  </si>
  <si>
    <t>Long-term Debt, Maturities, Repayments of Principal in Year Three</t>
  </si>
  <si>
    <t>Revolving Credit Facility [Member] | North Carolina Real Estate Loan [Member] | London Interbank Offered Rate (LIBOR) [Member] | Subsequent Event [Member]</t>
  </si>
  <si>
    <t>Debt Service Coverage Ratio</t>
  </si>
  <si>
    <t>Note 7 - Long-term Debt and Note Payable to Bank - Long-term Debt (Details) - USD ($)</t>
  </si>
  <si>
    <t>Long-term Loan</t>
  </si>
  <si>
    <t>Less current installments</t>
  </si>
  <si>
    <t>Note 7 - Long-term Debt and Note Payable to Bank - Long-term Debt (Details) (Parentheticals) - USD ($)</t>
  </si>
  <si>
    <t>Original principal</t>
  </si>
  <si>
    <t>Monthly installments</t>
  </si>
  <si>
    <t>Final payment</t>
  </si>
  <si>
    <t>Maturity date</t>
  </si>
  <si>
    <t>Apr. 30,
		2018</t>
  </si>
  <si>
    <t>Note 8 - Leases (Details Textual)</t>
  </si>
  <si>
    <t>Sep. 15, 2009ft²</t>
  </si>
  <si>
    <t>Apr. 30, 2015ft²</t>
  </si>
  <si>
    <t>Aug. 31, 2008ft²</t>
  </si>
  <si>
    <t>Oct. 31, 2015USD ($)ft²</t>
  </si>
  <si>
    <t>Oct. 31, 2013USD ($)</t>
  </si>
  <si>
    <t>Texas [Member]</t>
  </si>
  <si>
    <t>Lease Term</t>
  </si>
  <si>
    <t>5 years</t>
  </si>
  <si>
    <t>Virginia [Member]</t>
  </si>
  <si>
    <t>Area of Office Space</t>
  </si>
  <si>
    <t>1 year</t>
  </si>
  <si>
    <t>Lease Term, Extension, Number</t>
  </si>
  <si>
    <t>Lease Term, Extension, Term</t>
  </si>
  <si>
    <t>Centric Solutions Limited Liability Company [Member]</t>
  </si>
  <si>
    <t>Lease Expiration Date</t>
  </si>
  <si>
    <t>Nov. 30,
		2016</t>
  </si>
  <si>
    <t>Additional Area of Office Space</t>
  </si>
  <si>
    <t>Operating Leases, Rent Expense, Net | $</t>
  </si>
  <si>
    <t>Note 8 - Leases - Future Minimum Lease Payments For Operating Leases (Details)</t>
  </si>
  <si>
    <t>Note 9 - Related Party Transactions (Details Textual)</t>
  </si>
  <si>
    <t>Related Party One [Member]</t>
  </si>
  <si>
    <t>Related Party Transaction, Rate</t>
  </si>
  <si>
    <t>6.00%</t>
  </si>
  <si>
    <t>Related Party Two [Member]</t>
  </si>
  <si>
    <t>Related Party Transaction, Spread on Variable Rate</t>
  </si>
  <si>
    <t>4.00%</t>
  </si>
  <si>
    <t>Interest Expense, Related Party</t>
  </si>
  <si>
    <t>Note 10 - Employees Benefit (Details Textual) - USD ($)</t>
  </si>
  <si>
    <t>1 Months Ended</t>
  </si>
  <si>
    <t>Mar. 31, 2015</t>
  </si>
  <si>
    <t>2015 Restated Incentive Plan [Member] | Restricted Stock [Member] | Non-employee Directors [Member]</t>
  </si>
  <si>
    <t>Share-based Compensation Arrangement by Share-based Payment Award, Options, Grants in Period, Gross</t>
  </si>
  <si>
    <t>2015 Restated Incentive Plan [Member] | Restricted Stock [Member]</t>
  </si>
  <si>
    <t>Deferred Compensation Arrangement with Individual, Allocated Share-based Compensation Expense</t>
  </si>
  <si>
    <t>2015 Restated Incentive Plan [Member]</t>
  </si>
  <si>
    <t>Share-based Compensation Arrangement by Share-based Payment Award, Number of Additional Shares Authorized</t>
  </si>
  <si>
    <t>Share-based Compensation Arrangement by Share-based Payment Award, Number of Shares Available for Grant</t>
  </si>
  <si>
    <t>Non Employee Directors Stock Plan [Member] | Restricted Stock [Member]</t>
  </si>
  <si>
    <t>2015 Restatement Incentive Plan and Non Employee Stock Plan [Member] | Restricted Stock [Member]</t>
  </si>
  <si>
    <t>Share-based Compensation Arrangement by Share-based Payment Award, Vested Awards, Restricted Period</t>
  </si>
  <si>
    <t>6 years</t>
  </si>
  <si>
    <t>Restricted Stock [Member]</t>
  </si>
  <si>
    <t>Allocated Share-based Compensation Expense</t>
  </si>
  <si>
    <t>Services and Performance Based Shares [Member]</t>
  </si>
  <si>
    <t>Employee Service Share-based Compensation, Nonvested Awards, Compensation Cost Not yet Recognized, Period for Recognition</t>
  </si>
  <si>
    <t>3 years 73 days</t>
  </si>
  <si>
    <t>Employee Service Share-based Compensation, Nonvested Awards, Compensation Cost Not yet Recognized</t>
  </si>
  <si>
    <t>Health Insurance Coverage Expense</t>
  </si>
  <si>
    <t>Defined Contribution Plan, Employer Discretionary Contribution Amount</t>
  </si>
  <si>
    <t>Note 10 - Employee Benefits - Stock Option Activity (Details)</t>
  </si>
  <si>
    <t>Oct. 31, 2015$ / sharesshares</t>
  </si>
  <si>
    <t>Balance at October 31, 2014 (in shares) | shares</t>
  </si>
  <si>
    <t>Balance at October 31, 2014 (in dollars per share) | $ / shares</t>
  </si>
  <si>
    <t>Granted (in shares) | shares</t>
  </si>
  <si>
    <t>Granted (in dollars per share) | $ / shares</t>
  </si>
  <si>
    <t>Vested (in shares) | shares</t>
  </si>
  <si>
    <t>Vested (in dollars per share) | $ / shares</t>
  </si>
  <si>
    <t>Forfeited (in shares) | shares</t>
  </si>
  <si>
    <t>Forfeited (in dollars per share) | $ / shares</t>
  </si>
  <si>
    <t>Balance at October 31, 2015 (in shares) | shares</t>
  </si>
  <si>
    <t>Balance at October 31, 2015 (in dollars per share) | $ / shares</t>
  </si>
  <si>
    <t>Note 11 - Business and Credit Concentrations, Major Customers and Geographic Information (Details Textual)</t>
  </si>
  <si>
    <t>3 Months Ended</t>
  </si>
  <si>
    <t>Jul. 31, 2015USD ($)</t>
  </si>
  <si>
    <t>Apr. 30, 2015USD ($)</t>
  </si>
  <si>
    <t>Jan. 31, 2015USD ($)</t>
  </si>
  <si>
    <t>Jul. 31, 2014USD ($)</t>
  </si>
  <si>
    <t>Apr. 30, 2014USD ($)</t>
  </si>
  <si>
    <t>Jan. 31, 2014USD ($)</t>
  </si>
  <si>
    <t>Customer Concentration Risk [Member] | Sales Revenue, Net [Member] | Customer One [Member]</t>
  </si>
  <si>
    <t>Concentration Risk, Percentage</t>
  </si>
  <si>
    <t>13.60%</t>
  </si>
  <si>
    <t>16.80%</t>
  </si>
  <si>
    <t>Customer Concentration Risk [Member] | Sales Revenue, Net [Member] | Customer Two [Member]</t>
  </si>
  <si>
    <t>10.80%</t>
  </si>
  <si>
    <t>Customer Concentration Risk [Member] | Sales Revenue, Net [Member]</t>
  </si>
  <si>
    <t>Concentration Risk, Number of Customers</t>
  </si>
  <si>
    <t>Geographic Concentration Risk [Member] | Sales Revenue, Net [Member] | UNITED STATES</t>
  </si>
  <si>
    <t>78.00%</t>
  </si>
  <si>
    <t>79.00%</t>
  </si>
  <si>
    <t>Geographic Concentration Risk [Member] | Sales Revenue, Net [Member] | Non-US [Member]</t>
  </si>
  <si>
    <t>22.00%</t>
  </si>
  <si>
    <t>21.00%</t>
  </si>
  <si>
    <t>30.00%</t>
  </si>
  <si>
    <t>Customer One [Member]</t>
  </si>
  <si>
    <t>Revenue, Net</t>
  </si>
  <si>
    <t>Customer Two [Member]</t>
  </si>
  <si>
    <t>UNITED STATES</t>
  </si>
  <si>
    <t>Non-US [Member]</t>
  </si>
  <si>
    <t>Operating Income (Loss)</t>
  </si>
  <si>
    <t>Assets</t>
  </si>
  <si>
    <t>Number of Reportable Segments</t>
  </si>
  <si>
    <t>Entity-Wide Payable, Major Customer Percentage</t>
  </si>
  <si>
    <t>13.90%</t>
  </si>
  <si>
    <t>Note 11 - Business and Credit Concentrations, Major Customers and Geographic Information - Revenue Attributed to United States and All Other Countries (Details) - USD ($)</t>
  </si>
  <si>
    <t>Jul. 31, 2015</t>
  </si>
  <si>
    <t>Jan. 31, 2015</t>
  </si>
  <si>
    <t>Jul. 31, 2014</t>
  </si>
  <si>
    <t>Apr. 30, 2014</t>
  </si>
  <si>
    <t>Jan. 31, 2014</t>
  </si>
  <si>
    <t>Note 12 - Income Taxes (Details Textual) - USD ($)</t>
  </si>
  <si>
    <t>Oct. 31, 2009</t>
  </si>
  <si>
    <t>AOS Acquisition [Member]</t>
  </si>
  <si>
    <t>Deferred Tax Assets, Gross</t>
  </si>
  <si>
    <t>Deferred Tax Assets, Operating Loss Carryforwards</t>
  </si>
  <si>
    <t>Effective Income Tax Rate Reconciliation, at Federal Statutory Income Tax Rate, Percent</t>
  </si>
  <si>
    <t>34.00%</t>
  </si>
  <si>
    <t>Deferred Tax Assets, Operating Loss Carryforwards, Domestic</t>
  </si>
  <si>
    <t>Deferred Tax Assets, Operating Loss Carryforwards, State and Local</t>
  </si>
  <si>
    <t>Deferred Tax Assets, Tax Deferred Expense, Compensation and Benefits</t>
  </si>
  <si>
    <t>Deferred Tax Assets, Valuation Allowance</t>
  </si>
  <si>
    <t>Unrecognized Tax Benefits, Interest on Income Taxes Accrued</t>
  </si>
  <si>
    <t>Unrecognized Tax Benefits, Income Tax Penalties Accrued</t>
  </si>
  <si>
    <t>Income Tax Examination, Penalties and Interest Accrued</t>
  </si>
  <si>
    <t>Unrecognized Tax Benefits that Would Impact Effective Tax Rate</t>
  </si>
  <si>
    <t>Note 12 - Income Taxes - Income Tax Expense (Details) - USD ($)</t>
  </si>
  <si>
    <t>U.S. Federal, Current Income Tax Expense (Benefit)</t>
  </si>
  <si>
    <t>U.S. Federal, Deferred Income Tax Expense (Benefit)</t>
  </si>
  <si>
    <t>U.S. Federal, Net Income Tax Expense (Benefit)</t>
  </si>
  <si>
    <t>State, Income Tax Expense (Benefit)</t>
  </si>
  <si>
    <t>State, Deferred Income Tax Expense (Benefit)</t>
  </si>
  <si>
    <t>Total Current Income Tax Expense (Benefit)</t>
  </si>
  <si>
    <t>Total Deferred Income Tax Expense (Benefit)</t>
  </si>
  <si>
    <t>Total Net Income Tax Expense (Benefit)</t>
  </si>
  <si>
    <t>Note 12 - Income Taxes - Effective Income Tax (Details) - USD ($)</t>
  </si>
  <si>
    <t>“Expected” tax expense (benefit)</t>
  </si>
  <si>
    <t>Increase (reduction) in income tax expense (benefit) resulting from:</t>
  </si>
  <si>
    <t>Benefits from domestic manufacturing deduction</t>
  </si>
  <si>
    <t>Nondeductible compensation</t>
  </si>
  <si>
    <t>State income taxes, net of federal benefit</t>
  </si>
  <si>
    <t>Loss of permanent deductions due to NOL carryback</t>
  </si>
  <si>
    <t>Other differences, net</t>
  </si>
  <si>
    <t>Change in valulation allowance</t>
  </si>
  <si>
    <t>Reported income tax expense</t>
  </si>
  <si>
    <t>Note 12 - Income Taxes - Deferred Tax Assets and Liabilities (Details) - USD ($)</t>
  </si>
  <si>
    <t>Deferred tax assets:</t>
  </si>
  <si>
    <t>Accounts receivable, due to allowances for doubtful accounts and sales returns</t>
  </si>
  <si>
    <t>Inventories, due to allowance for damaged and slow-moving inventories and additional costs inventoried for tax purposes pursuant to the Tax Reform Act of 1986</t>
  </si>
  <si>
    <t>Liabilities recorded for accrued expenses, deductible for tax purposes when paid</t>
  </si>
  <si>
    <t>Investment in Centric Solutions</t>
  </si>
  <si>
    <t>Other</t>
  </si>
  <si>
    <t>Total gross deferred tax assets</t>
  </si>
  <si>
    <t>Valuation allowance</t>
  </si>
  <si>
    <t>Net deferred tax assets</t>
  </si>
  <si>
    <t>Deferred tax liabilities:</t>
  </si>
  <si>
    <t>Plant and equipment, due to differences in depreciation and capital gain recognition</t>
  </si>
  <si>
    <t>Other receivables, due to accrual for financial reporting purposes</t>
  </si>
  <si>
    <t>Total gross deferred tax liabilities</t>
  </si>
  <si>
    <t>Net deferred tax asset</t>
  </si>
  <si>
    <t>Note 12 - Income Taxes - Unrecognized Tax Benefits (Details) - USD ($)</t>
  </si>
  <si>
    <t>Unrecognized tax benefits balance at beginning of year</t>
  </si>
  <si>
    <t>Gross decreases for tax positions of prior years</t>
  </si>
  <si>
    <t>Gross increases for current year tax positions</t>
  </si>
  <si>
    <t>Settlements with taxing authorities</t>
  </si>
  <si>
    <t>Unrecognized tax benefits balance at end of year</t>
  </si>
  <si>
    <t>Note 14 - Net Income (Loss) Per Share (Details Textual) - shares</t>
  </si>
  <si>
    <t>Antidilutive Securities Excluded from Computation of Earnings Per Share, Amount</t>
  </si>
  <si>
    <t>Note 14 - Net Income (Loss) Per Share - Components of Reconciliation of Numerators and Denominators Net Income Per Share (Details) - USD ($)</t>
  </si>
  <si>
    <t>Net income (loss) attributable to OCC (numerator)</t>
  </si>
  <si>
    <t>Shares (denominator) (in shares)</t>
  </si>
  <si>
    <t>Basic and diluted net income (loss) per share (in dollars per share)</t>
  </si>
  <si>
    <t>Note 15 - Shareholders' Equity (Details Textual)</t>
  </si>
  <si>
    <t>Dec. 31, 2012$ / shares</t>
  </si>
  <si>
    <t>Jan. 31, 2012$ / shares</t>
  </si>
  <si>
    <t>Oct. 31, 2011$ / sharesshares</t>
  </si>
  <si>
    <t>Oct. 31, 2010$ / shares</t>
  </si>
  <si>
    <t>Jul. 31, 2015$ / shares</t>
  </si>
  <si>
    <t>Apr. 30, 2015$ / shares</t>
  </si>
  <si>
    <t>Jan. 31, 2015$ / shares</t>
  </si>
  <si>
    <t>Oct. 31, 2014$ / sharesshares</t>
  </si>
  <si>
    <t>Jul. 31, 2014$ / shares</t>
  </si>
  <si>
    <t>Apr. 30, 2014$ / shares</t>
  </si>
  <si>
    <t>Jan. 31, 2014$ / shares</t>
  </si>
  <si>
    <t>Oct. 31, 2013$ / shares</t>
  </si>
  <si>
    <t>Jul. 14, 2015shares</t>
  </si>
  <si>
    <t>Stock Repurchase Program, Period in Force</t>
  </si>
  <si>
    <t>2 years</t>
  </si>
  <si>
    <t>Series A Preferred Stock [Member]</t>
  </si>
  <si>
    <t>Common Stock Dividends, Rights, Preferred Shares Per Right</t>
  </si>
  <si>
    <t>Common Stock, Shares, Outstanding</t>
  </si>
  <si>
    <t>Common Stock Dividends, Rights Per Share, No Par Value | $ / shares</t>
  </si>
  <si>
    <t>Preferred Stock Dividends, Rights Per Share, No Par Value | $ / shares</t>
  </si>
  <si>
    <t>Common Stock, Shares, Issued</t>
  </si>
  <si>
    <t>Stock Repurchase Program, Number of Shares Authorized to be Repurchased</t>
  </si>
  <si>
    <t>Purchase And Retire Percentage Of Shares In Common Stock Outstanding</t>
  </si>
  <si>
    <t>Stock Repurchase Program, Remaining Number of Shares Authorized to be Repurchased</t>
  </si>
  <si>
    <t>Common Stock Dividends, Rights Per Share</t>
  </si>
  <si>
    <t>Minimum Percentage of Stock Owner in Stockholder Protection Rights Agreement</t>
  </si>
  <si>
    <t>15.00%</t>
  </si>
  <si>
    <t>Preferred Stock, Exercise Price | $ / shares</t>
  </si>
  <si>
    <t>Preferred Stock, Number of Votes</t>
  </si>
  <si>
    <t>Preferred Stock, Dividend Rate, Percentage</t>
  </si>
  <si>
    <t>1000.00%</t>
  </si>
  <si>
    <t>Preferred Stock, Redemption Price Per Share | $ / shares</t>
  </si>
  <si>
    <t>Preferred Stock, Capital Shares Reserved for Future Issuance</t>
  </si>
  <si>
    <t>Common Stock, Dividends, Per Share, Declared | $ / shares</t>
  </si>
  <si>
    <t>Note 15 - Shareholders' Equity - Share Repurchases (Details) - USD ($)</t>
  </si>
  <si>
    <t>Shares repurchased (in shares)</t>
  </si>
  <si>
    <t>Cost</t>
  </si>
  <si>
    <t>Note 18 - Quarterly Results of Operations (Unaudited) - Quarterly Results of Operations (Details) - USD ($)</t>
  </si>
  <si>
    <t>Dec. 31, 2012</t>
  </si>
  <si>
    <t>Jan. 31, 2012</t>
  </si>
  <si>
    <t>Oct. 31, 2010</t>
  </si>
  <si>
    <t>Basic and diluted net income (loss) per share attributable to Optical Cable Corporation (in dollars per share)</t>
  </si>
  <si>
    <t>Cash dividends declared per common share (in dollars per share)</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0.000_);(#,##0.000)" numFmtId="168"/>
    <numFmt formatCode="_(&quot;$ &quot;#,##0.0000_);_(&quot;$ &quot;(#,##0.00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5" t="n">
        <v>1000230</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7</v>
      </c>
    </row>
    <row r="11" spans="1:4">
      <c r="A11" s="3" t="s">
        <v>19</v>
      </c>
      <c r="C11" s="5" t="n">
        <v>7059548</v>
      </c>
    </row>
    <row r="12" spans="1:4">
      <c r="A12" s="3" t="s">
        <v>20</v>
      </c>
      <c r="D12" s="6" t="n">
        <v>22730232</v>
      </c>
    </row>
    <row r="13" spans="1:4">
      <c r="A13" s="3" t="s">
        <v>21</v>
      </c>
      <c r="B13" s="3" t="s">
        <v>22</v>
      </c>
    </row>
    <row r="14" spans="1:4">
      <c r="A14" s="3" t="s">
        <v>23</v>
      </c>
      <c r="B14" s="3" t="s">
        <v>24</v>
      </c>
    </row>
    <row r="15" spans="1:4">
      <c r="A15" s="3" t="s">
        <v>25</v>
      </c>
      <c r="B15" s="5" t="n">
        <v>2015</v>
      </c>
    </row>
    <row r="16" spans="1:4">
      <c r="A16" s="3" t="s">
        <v>26</v>
      </c>
      <c r="B16" s="3" t="s">
        <v>27</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9</v>
      </c>
      <c r="B1" s="2" t="s">
        <v>1</v>
      </c>
    </row>
    <row r="2" spans="1:2">
      <c r="B2" s="2" t="s">
        <v>2</v>
      </c>
    </row>
    <row r="3" spans="1:2">
      <c r="A3" s="7" t="s">
        <v>153</v>
      </c>
    </row>
    <row r="4" spans="1:2">
      <c r="A4" s="3" t="s">
        <v>160</v>
      </c>
      <c r="B4" s="3"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2</v>
      </c>
      <c r="B1" s="2" t="s">
        <v>1</v>
      </c>
    </row>
    <row r="2" spans="1:2">
      <c r="B2" s="2" t="s">
        <v>2</v>
      </c>
    </row>
    <row r="3" spans="1:2">
      <c r="A3" s="7" t="s">
        <v>153</v>
      </c>
    </row>
    <row r="4" spans="1:2">
      <c r="A4" s="3" t="s">
        <v>163</v>
      </c>
      <c r="B4" s="3"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65</v>
      </c>
      <c r="B1" s="2" t="s">
        <v>1</v>
      </c>
    </row>
    <row r="2" spans="1:2">
      <c r="B2" s="2" t="s">
        <v>2</v>
      </c>
    </row>
    <row r="3" spans="1:2">
      <c r="A3" s="7" t="s">
        <v>153</v>
      </c>
    </row>
    <row r="4" spans="1:2">
      <c r="A4" s="3" t="s">
        <v>166</v>
      </c>
      <c r="B4" s="3"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8</v>
      </c>
      <c r="B1" s="2" t="s">
        <v>1</v>
      </c>
    </row>
    <row r="2" spans="1:2">
      <c r="B2" s="2" t="s">
        <v>2</v>
      </c>
    </row>
    <row r="3" spans="1:2">
      <c r="A3" s="7" t="s">
        <v>153</v>
      </c>
    </row>
    <row r="4" spans="1:2">
      <c r="A4" s="3" t="s">
        <v>169</v>
      </c>
      <c r="B4" s="3"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71</v>
      </c>
      <c r="B1" s="2" t="s">
        <v>1</v>
      </c>
    </row>
    <row r="2" spans="1:2">
      <c r="B2" s="2" t="s">
        <v>2</v>
      </c>
    </row>
    <row r="3" spans="1:2">
      <c r="A3" s="7" t="s">
        <v>153</v>
      </c>
    </row>
    <row r="4" spans="1:2">
      <c r="A4" s="3" t="s">
        <v>172</v>
      </c>
      <c r="B4" s="3"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4</v>
      </c>
      <c r="B1" s="2" t="s">
        <v>1</v>
      </c>
    </row>
    <row r="2" spans="1:2">
      <c r="B2" s="2" t="s">
        <v>2</v>
      </c>
    </row>
    <row r="3" spans="1:2">
      <c r="A3" s="7" t="s">
        <v>153</v>
      </c>
    </row>
    <row r="4" spans="1:2">
      <c r="A4" s="3" t="s">
        <v>175</v>
      </c>
      <c r="B4" s="3"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77</v>
      </c>
      <c r="B1" s="2" t="s">
        <v>1</v>
      </c>
    </row>
    <row r="2" spans="1:2">
      <c r="B2" s="2" t="s">
        <v>2</v>
      </c>
    </row>
    <row r="3" spans="1:2">
      <c r="A3" s="7" t="s">
        <v>153</v>
      </c>
    </row>
    <row r="4" spans="1:2">
      <c r="A4" s="3" t="s">
        <v>178</v>
      </c>
      <c r="B4" s="3"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0</v>
      </c>
      <c r="B1" s="2" t="s">
        <v>1</v>
      </c>
    </row>
    <row r="2" spans="1:2">
      <c r="B2" s="2" t="s">
        <v>2</v>
      </c>
    </row>
    <row r="3" spans="1:2">
      <c r="A3" s="7" t="s">
        <v>153</v>
      </c>
    </row>
    <row r="4" spans="1:2">
      <c r="A4" s="3" t="s">
        <v>181</v>
      </c>
      <c r="B4" s="3"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3</v>
      </c>
      <c r="B1" s="2" t="s">
        <v>1</v>
      </c>
    </row>
    <row r="2" spans="1:2">
      <c r="B2" s="2" t="s">
        <v>2</v>
      </c>
    </row>
    <row r="3" spans="1:2">
      <c r="A3" s="7" t="s">
        <v>153</v>
      </c>
    </row>
    <row r="4" spans="1:2">
      <c r="A4" s="3" t="s">
        <v>184</v>
      </c>
      <c r="B4" s="3"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6</v>
      </c>
      <c r="B1" s="2" t="s">
        <v>1</v>
      </c>
    </row>
    <row r="2" spans="1:2">
      <c r="B2" s="2" t="s">
        <v>2</v>
      </c>
    </row>
    <row r="3" spans="1:2">
      <c r="A3" s="7" t="s">
        <v>153</v>
      </c>
    </row>
    <row r="4" spans="1:2">
      <c r="A4" s="3" t="s">
        <v>187</v>
      </c>
      <c r="B4" s="3"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7" t="s">
        <v>32</v>
      </c>
    </row>
    <row r="3" spans="1:3">
      <c r="A3" s="3" t="s">
        <v>33</v>
      </c>
      <c r="B3" s="6" t="n">
        <v>1083072</v>
      </c>
      <c r="C3" s="6" t="n">
        <v>1089507</v>
      </c>
    </row>
    <row r="4" spans="1:3">
      <c r="A4" s="3" t="s">
        <v>34</v>
      </c>
      <c r="B4" s="5" t="n">
        <v>9189498</v>
      </c>
      <c r="C4" s="5" t="n">
        <v>14076349</v>
      </c>
    </row>
    <row r="5" spans="1:3">
      <c r="A5" s="3" t="s">
        <v>35</v>
      </c>
      <c r="B5" s="5" t="n">
        <v>134428</v>
      </c>
      <c r="C5" s="6" t="n">
        <v>180135</v>
      </c>
    </row>
    <row r="6" spans="1:3">
      <c r="A6" s="3" t="s">
        <v>36</v>
      </c>
      <c r="B6" s="5" t="n">
        <v>360324</v>
      </c>
      <c r="C6" s="3" t="s">
        <v>37</v>
      </c>
    </row>
    <row r="7" spans="1:3">
      <c r="A7" s="3" t="s">
        <v>38</v>
      </c>
      <c r="B7" s="5" t="n">
        <v>17816080</v>
      </c>
      <c r="C7" s="6" t="n">
        <v>17518119</v>
      </c>
    </row>
    <row r="8" spans="1:3">
      <c r="A8" s="3" t="s">
        <v>39</v>
      </c>
      <c r="B8" s="6" t="n">
        <v>564024</v>
      </c>
      <c r="C8" s="5" t="n">
        <v>578843</v>
      </c>
    </row>
    <row r="9" spans="1:3">
      <c r="A9" s="3" t="s">
        <v>40</v>
      </c>
      <c r="B9" s="3" t="s">
        <v>37</v>
      </c>
      <c r="C9" s="5" t="n">
        <v>1933653</v>
      </c>
    </row>
    <row r="10" spans="1:3">
      <c r="A10" s="3" t="s">
        <v>41</v>
      </c>
      <c r="B10" s="6" t="n">
        <v>29147426</v>
      </c>
      <c r="C10" s="5" t="n">
        <v>35376606</v>
      </c>
    </row>
    <row r="11" spans="1:3">
      <c r="A11" s="3" t="s">
        <v>42</v>
      </c>
      <c r="B11" s="5" t="n">
        <v>13903919</v>
      </c>
      <c r="C11" s="5" t="n">
        <v>13113445</v>
      </c>
    </row>
    <row r="12" spans="1:3">
      <c r="A12" s="3" t="s">
        <v>43</v>
      </c>
      <c r="B12" s="6" t="n">
        <v>523665</v>
      </c>
      <c r="C12" s="5" t="n">
        <v>438696</v>
      </c>
    </row>
    <row r="13" spans="1:3">
      <c r="A13" s="3" t="s">
        <v>44</v>
      </c>
      <c r="B13" s="3" t="s">
        <v>37</v>
      </c>
      <c r="C13" s="5" t="n">
        <v>320509</v>
      </c>
    </row>
    <row r="14" spans="1:3">
      <c r="A14" s="3" t="s">
        <v>45</v>
      </c>
      <c r="B14" s="6" t="n">
        <v>1453808</v>
      </c>
      <c r="C14" s="5" t="n">
        <v>789358</v>
      </c>
    </row>
    <row r="15" spans="1:3">
      <c r="A15" s="3" t="s">
        <v>46</v>
      </c>
      <c r="B15" s="5" t="n">
        <v>45028818</v>
      </c>
      <c r="C15" s="5" t="n">
        <v>50038614</v>
      </c>
    </row>
    <row r="16" spans="1:3">
      <c r="A16" s="7" t="s">
        <v>47</v>
      </c>
    </row>
    <row r="17" spans="1:3">
      <c r="A17" s="3" t="s">
        <v>48</v>
      </c>
      <c r="B17" s="5" t="n">
        <v>280999</v>
      </c>
      <c r="C17" s="5" t="n">
        <v>269996</v>
      </c>
    </row>
    <row r="18" spans="1:3">
      <c r="A18" s="3" t="s">
        <v>49</v>
      </c>
      <c r="B18" s="5" t="n">
        <v>4116927</v>
      </c>
      <c r="C18" s="5" t="n">
        <v>5438519</v>
      </c>
    </row>
    <row r="19" spans="1:3">
      <c r="A19" s="3" t="s">
        <v>50</v>
      </c>
      <c r="B19" s="5" t="n">
        <v>1222728</v>
      </c>
      <c r="C19" s="5" t="n">
        <v>2895100</v>
      </c>
    </row>
    <row r="20" spans="1:3">
      <c r="A20" s="3" t="s">
        <v>51</v>
      </c>
      <c r="B20" s="5" t="n">
        <v>22498</v>
      </c>
      <c r="C20" s="5" t="n">
        <v>698051</v>
      </c>
    </row>
    <row r="21" spans="1:3">
      <c r="A21" s="3" t="s">
        <v>52</v>
      </c>
      <c r="B21" s="5" t="n">
        <v>5643152</v>
      </c>
      <c r="C21" s="5" t="n">
        <v>9301666</v>
      </c>
    </row>
    <row r="22" spans="1:3">
      <c r="A22" s="3" t="s">
        <v>53</v>
      </c>
      <c r="B22" s="5" t="n">
        <v>6000000</v>
      </c>
      <c r="C22" s="5" t="n">
        <v>2500000</v>
      </c>
    </row>
    <row r="23" spans="1:3">
      <c r="A23" s="3" t="s">
        <v>54</v>
      </c>
      <c r="B23" s="6" t="n">
        <v>6946008</v>
      </c>
      <c r="C23" s="5" t="n">
        <v>7227023</v>
      </c>
    </row>
    <row r="24" spans="1:3">
      <c r="A24" s="3" t="s">
        <v>44</v>
      </c>
      <c r="B24" s="3" t="s">
        <v>37</v>
      </c>
      <c r="C24" s="5" t="n">
        <v>26038</v>
      </c>
    </row>
    <row r="25" spans="1:3">
      <c r="A25" s="3" t="s">
        <v>55</v>
      </c>
      <c r="B25" s="6" t="n">
        <v>551108</v>
      </c>
      <c r="C25" s="5" t="n">
        <v>677597</v>
      </c>
    </row>
    <row r="26" spans="1:3">
      <c r="A26" s="3" t="s">
        <v>56</v>
      </c>
      <c r="B26" s="5" t="n">
        <v>19140268</v>
      </c>
      <c r="C26" s="5" t="n">
        <v>19732324</v>
      </c>
    </row>
    <row r="27" spans="1:3">
      <c r="A27" s="7" t="s">
        <v>57</v>
      </c>
    </row>
    <row r="28" spans="1:3">
      <c r="A28" s="3" t="s">
        <v>58</v>
      </c>
      <c r="B28" s="5" t="n">
        <v>0</v>
      </c>
      <c r="C28" s="5" t="n">
        <v>0</v>
      </c>
    </row>
    <row r="29" spans="1:3">
      <c r="A29" s="3" t="s">
        <v>59</v>
      </c>
      <c r="B29" s="5" t="n">
        <v>10363012</v>
      </c>
      <c r="C29" s="5" t="n">
        <v>9543686</v>
      </c>
    </row>
    <row r="30" spans="1:3">
      <c r="A30" s="3" t="s">
        <v>60</v>
      </c>
      <c r="B30" s="5" t="n">
        <v>16267595</v>
      </c>
      <c r="C30" s="5" t="n">
        <v>21462881</v>
      </c>
    </row>
    <row r="31" spans="1:3">
      <c r="A31" s="3" t="s">
        <v>61</v>
      </c>
      <c r="B31" s="5" t="n">
        <v>26630607</v>
      </c>
      <c r="C31" s="5" t="n">
        <v>31006567</v>
      </c>
    </row>
    <row r="32" spans="1:3">
      <c r="A32" s="3" t="s">
        <v>62</v>
      </c>
      <c r="B32" s="5" t="n">
        <v>-742057</v>
      </c>
      <c r="C32" s="5" t="n">
        <v>-700277</v>
      </c>
    </row>
    <row r="33" spans="1:3">
      <c r="A33" s="3" t="s">
        <v>63</v>
      </c>
      <c r="B33" s="6" t="n">
        <v>25888550</v>
      </c>
      <c r="C33" s="6" t="n">
        <v>30306290</v>
      </c>
    </row>
    <row r="34" spans="1:3">
      <c r="A34" s="3" t="s">
        <v>64</v>
      </c>
      <c r="B34" s="3" t="s">
        <v>37</v>
      </c>
      <c r="C34" s="3" t="s">
        <v>37</v>
      </c>
    </row>
    <row r="35" spans="1:3">
      <c r="A35" s="3" t="s">
        <v>65</v>
      </c>
      <c r="B35" s="6" t="n">
        <v>45028818</v>
      </c>
      <c r="C35" s="6" t="n">
        <v>500386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9</v>
      </c>
      <c r="B1" s="2" t="s">
        <v>1</v>
      </c>
    </row>
    <row r="2" spans="1:2">
      <c r="B2" s="2" t="s">
        <v>2</v>
      </c>
    </row>
    <row r="3" spans="1:2">
      <c r="A3" s="7" t="s">
        <v>153</v>
      </c>
    </row>
    <row r="4" spans="1:2">
      <c r="A4" s="3" t="s">
        <v>190</v>
      </c>
      <c r="B4" s="3"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2</v>
      </c>
      <c r="B1" s="2" t="s">
        <v>1</v>
      </c>
    </row>
    <row r="2" spans="1:2">
      <c r="B2" s="2" t="s">
        <v>2</v>
      </c>
    </row>
    <row r="3" spans="1:2">
      <c r="A3" s="7" t="s">
        <v>153</v>
      </c>
    </row>
    <row r="4" spans="1:2">
      <c r="A4" s="3" t="s">
        <v>193</v>
      </c>
      <c r="B4" s="3"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5</v>
      </c>
      <c r="B1" s="2" t="s">
        <v>1</v>
      </c>
    </row>
    <row r="2" spans="1:2">
      <c r="B2" s="2" t="s">
        <v>2</v>
      </c>
    </row>
    <row r="3" spans="1:2">
      <c r="A3" s="7" t="s">
        <v>153</v>
      </c>
    </row>
    <row r="4" spans="1:2">
      <c r="A4" s="3" t="s">
        <v>196</v>
      </c>
      <c r="B4" s="3"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8</v>
      </c>
      <c r="B1" s="2" t="s">
        <v>1</v>
      </c>
    </row>
    <row r="2" spans="1:2">
      <c r="B2" s="2" t="s">
        <v>2</v>
      </c>
    </row>
    <row r="3" spans="1:2">
      <c r="A3" s="7" t="s">
        <v>153</v>
      </c>
    </row>
    <row r="4" spans="1:2">
      <c r="A4" s="3" t="s">
        <v>199</v>
      </c>
      <c r="B4" s="3"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1</v>
      </c>
      <c r="B1" s="2" t="s">
        <v>1</v>
      </c>
    </row>
    <row r="2" spans="1:2">
      <c r="B2" s="2" t="s">
        <v>2</v>
      </c>
    </row>
    <row r="3" spans="1:2">
      <c r="A3" s="7" t="s">
        <v>153</v>
      </c>
    </row>
    <row r="4" spans="1:2">
      <c r="A4" s="3" t="s">
        <v>202</v>
      </c>
      <c r="B4" s="3"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4</v>
      </c>
      <c r="B1" s="2" t="s">
        <v>1</v>
      </c>
    </row>
    <row r="2" spans="1:2">
      <c r="B2" s="2" t="s">
        <v>2</v>
      </c>
    </row>
    <row r="3" spans="1:2">
      <c r="A3" s="7" t="s">
        <v>153</v>
      </c>
    </row>
    <row r="4" spans="1:2">
      <c r="A4" s="3" t="s">
        <v>205</v>
      </c>
      <c r="B4" s="3"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r="A1" s="1" t="s">
        <v>207</v>
      </c>
      <c r="B1" s="2" t="s">
        <v>1</v>
      </c>
    </row>
    <row r="2" spans="1:2">
      <c r="B2" s="2" t="s">
        <v>2</v>
      </c>
    </row>
    <row r="3" spans="1:2">
      <c r="A3" s="7" t="s">
        <v>208</v>
      </c>
    </row>
    <row r="4" spans="1:2">
      <c r="A4" s="3" t="s">
        <v>209</v>
      </c>
      <c r="B4" s="3" t="s">
        <v>210</v>
      </c>
    </row>
    <row r="5" spans="1:2">
      <c r="A5" s="3" t="s">
        <v>211</v>
      </c>
      <c r="B5" s="3" t="s">
        <v>212</v>
      </c>
    </row>
    <row r="6" spans="1:2">
      <c r="A6" s="3" t="s">
        <v>213</v>
      </c>
      <c r="B6" s="3" t="s">
        <v>214</v>
      </c>
    </row>
    <row r="7" spans="1:2">
      <c r="A7" s="3" t="s">
        <v>215</v>
      </c>
      <c r="B7" s="3" t="s">
        <v>216</v>
      </c>
    </row>
    <row r="8" spans="1:2">
      <c r="A8" s="3" t="s">
        <v>217</v>
      </c>
      <c r="B8" s="3" t="s">
        <v>218</v>
      </c>
    </row>
    <row r="9" spans="1:2">
      <c r="A9" s="3" t="s">
        <v>219</v>
      </c>
      <c r="B9" s="3" t="s">
        <v>220</v>
      </c>
    </row>
    <row r="10" spans="1:2">
      <c r="A10" s="3" t="s">
        <v>221</v>
      </c>
      <c r="B10" s="3" t="s">
        <v>222</v>
      </c>
    </row>
    <row r="11" spans="1:2">
      <c r="A11" s="3" t="s">
        <v>223</v>
      </c>
      <c r="B11" s="3" t="s">
        <v>224</v>
      </c>
    </row>
    <row r="12" spans="1:2">
      <c r="A12" s="3" t="s">
        <v>225</v>
      </c>
      <c r="B12" s="3" t="s">
        <v>226</v>
      </c>
    </row>
    <row r="13" spans="1:2">
      <c r="A13" s="3" t="s">
        <v>227</v>
      </c>
      <c r="B13" s="3" t="s">
        <v>228</v>
      </c>
    </row>
    <row r="14" spans="1:2">
      <c r="A14" s="3" t="s">
        <v>229</v>
      </c>
      <c r="B14" s="3" t="s">
        <v>230</v>
      </c>
    </row>
    <row r="15" spans="1:2">
      <c r="A15" s="3" t="s">
        <v>231</v>
      </c>
      <c r="B15" s="3" t="s">
        <v>232</v>
      </c>
    </row>
    <row r="16" spans="1:2">
      <c r="A16" s="3" t="s">
        <v>233</v>
      </c>
      <c r="B16" s="3" t="s">
        <v>234</v>
      </c>
    </row>
    <row r="17" spans="1:2">
      <c r="A17" s="3" t="s">
        <v>235</v>
      </c>
      <c r="B17" s="3" t="s">
        <v>236</v>
      </c>
    </row>
    <row r="18" spans="1:2">
      <c r="A18" s="3" t="s">
        <v>237</v>
      </c>
      <c r="B18" s="3" t="s">
        <v>238</v>
      </c>
    </row>
    <row r="19" spans="1:2">
      <c r="A19" s="3" t="s">
        <v>239</v>
      </c>
      <c r="B19" s="3"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1</v>
      </c>
      <c r="B1" s="2" t="s">
        <v>1</v>
      </c>
    </row>
    <row r="2" spans="1:2">
      <c r="B2" s="2" t="s">
        <v>2</v>
      </c>
    </row>
    <row r="3" spans="1:2">
      <c r="A3" s="7" t="s">
        <v>242</v>
      </c>
    </row>
    <row r="4" spans="1:2">
      <c r="A4" s="3" t="s">
        <v>243</v>
      </c>
      <c r="B4" s="3"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5</v>
      </c>
      <c r="B1" s="2" t="s">
        <v>1</v>
      </c>
    </row>
    <row r="2" spans="1:2">
      <c r="B2" s="2" t="s">
        <v>2</v>
      </c>
    </row>
    <row r="3" spans="1:2">
      <c r="A3" s="7" t="s">
        <v>242</v>
      </c>
    </row>
    <row r="4" spans="1:2">
      <c r="A4" s="3" t="s">
        <v>246</v>
      </c>
      <c r="B4" s="3"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48</v>
      </c>
      <c r="B1" s="2" t="s">
        <v>1</v>
      </c>
    </row>
    <row r="2" spans="1:2">
      <c r="B2" s="2" t="s">
        <v>2</v>
      </c>
    </row>
    <row r="3" spans="1:2">
      <c r="A3" s="7" t="s">
        <v>242</v>
      </c>
    </row>
    <row r="4" spans="1:2">
      <c r="A4" s="3" t="s">
        <v>249</v>
      </c>
      <c r="B4" s="3"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66</v>
      </c>
      <c r="B1" s="2" t="s">
        <v>2</v>
      </c>
      <c r="C1" s="2" t="s">
        <v>31</v>
      </c>
    </row>
    <row r="2" spans="1:3">
      <c r="A2" s="3" t="s">
        <v>67</v>
      </c>
      <c r="B2" s="6" t="n">
        <v>63011</v>
      </c>
      <c r="C2" s="6" t="n">
        <v>92988</v>
      </c>
    </row>
    <row r="3" spans="1:3">
      <c r="A3" s="3" t="s">
        <v>68</v>
      </c>
      <c r="B3" s="5" t="n">
        <v>1000000</v>
      </c>
      <c r="C3" s="5" t="n">
        <v>1000000</v>
      </c>
    </row>
    <row r="4" spans="1:3">
      <c r="A4" s="3" t="s">
        <v>69</v>
      </c>
      <c r="B4" s="5" t="n">
        <v>0</v>
      </c>
      <c r="C4" s="5" t="n">
        <v>0</v>
      </c>
    </row>
    <row r="5" spans="1:3">
      <c r="A5" s="3" t="s">
        <v>70</v>
      </c>
      <c r="B5" s="5" t="n">
        <v>0</v>
      </c>
      <c r="C5" s="5" t="n">
        <v>0</v>
      </c>
    </row>
    <row r="6" spans="1:3">
      <c r="A6" s="3" t="s">
        <v>71</v>
      </c>
      <c r="B6" s="6" t="n">
        <v>0</v>
      </c>
      <c r="C6" s="6" t="n">
        <v>0</v>
      </c>
    </row>
    <row r="7" spans="1:3">
      <c r="A7" s="3" t="s">
        <v>72</v>
      </c>
      <c r="B7" s="5" t="n">
        <v>50000000</v>
      </c>
      <c r="C7" s="5" t="n">
        <v>50000000</v>
      </c>
    </row>
    <row r="8" spans="1:3">
      <c r="A8" s="3" t="s">
        <v>73</v>
      </c>
      <c r="B8" s="6" t="n">
        <v>0</v>
      </c>
      <c r="C8" s="6" t="n">
        <v>0</v>
      </c>
    </row>
    <row r="9" spans="1:3">
      <c r="A9" s="3" t="s">
        <v>74</v>
      </c>
      <c r="B9" s="5" t="n">
        <v>7059548</v>
      </c>
      <c r="C9" s="5" t="n">
        <v>6839778</v>
      </c>
    </row>
    <row r="10" spans="1:3">
      <c r="A10" s="3" t="s">
        <v>75</v>
      </c>
      <c r="B10" s="5" t="n">
        <v>7059548</v>
      </c>
      <c r="C10" s="5" t="n">
        <v>68397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51</v>
      </c>
      <c r="B1" s="2" t="s">
        <v>1</v>
      </c>
    </row>
    <row r="2" spans="1:2">
      <c r="B2" s="2" t="s">
        <v>2</v>
      </c>
    </row>
    <row r="3" spans="1:2">
      <c r="A3" s="7" t="s">
        <v>242</v>
      </c>
    </row>
    <row r="4" spans="1:2">
      <c r="A4" s="3" t="s">
        <v>252</v>
      </c>
      <c r="B4" s="3"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54</v>
      </c>
      <c r="B1" s="2" t="s">
        <v>1</v>
      </c>
    </row>
    <row r="2" spans="1:2">
      <c r="B2" s="2" t="s">
        <v>2</v>
      </c>
    </row>
    <row r="3" spans="1:2">
      <c r="A3" s="7" t="s">
        <v>242</v>
      </c>
    </row>
    <row r="4" spans="1:2">
      <c r="A4" s="3" t="s">
        <v>255</v>
      </c>
      <c r="B4" s="3"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3"/>
  </cols>
  <sheetData>
    <row r="1" spans="1:2">
      <c r="A1" s="1" t="s">
        <v>257</v>
      </c>
      <c r="B1" s="2" t="s">
        <v>1</v>
      </c>
    </row>
    <row r="2" spans="1:2">
      <c r="B2" s="2" t="s">
        <v>2</v>
      </c>
    </row>
    <row r="3" spans="1:2">
      <c r="A3" s="7" t="s">
        <v>242</v>
      </c>
    </row>
    <row r="4" spans="1:2">
      <c r="A4" s="3" t="s">
        <v>258</v>
      </c>
      <c r="B4" s="3"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0</v>
      </c>
      <c r="B1" s="2" t="s">
        <v>1</v>
      </c>
    </row>
    <row r="2" spans="1:2">
      <c r="B2" s="2" t="s">
        <v>2</v>
      </c>
    </row>
    <row r="3" spans="1:2">
      <c r="A3" s="7" t="s">
        <v>242</v>
      </c>
    </row>
    <row r="4" spans="1:2">
      <c r="A4" s="3" t="s">
        <v>261</v>
      </c>
      <c r="B4" s="3"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3</v>
      </c>
      <c r="B1" s="2" t="s">
        <v>1</v>
      </c>
    </row>
    <row r="2" spans="1:2">
      <c r="B2" s="2" t="s">
        <v>2</v>
      </c>
    </row>
    <row r="3" spans="1:2">
      <c r="A3" s="7" t="s">
        <v>242</v>
      </c>
    </row>
    <row r="4" spans="1:2">
      <c r="A4" s="3" t="s">
        <v>264</v>
      </c>
      <c r="B4" s="3"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266</v>
      </c>
      <c r="B1" s="2" t="s">
        <v>1</v>
      </c>
    </row>
    <row r="2" spans="1:2">
      <c r="B2" s="2" t="s">
        <v>2</v>
      </c>
    </row>
    <row r="3" spans="1:2">
      <c r="A3" s="7" t="s">
        <v>242</v>
      </c>
    </row>
    <row r="4" spans="1:2">
      <c r="A4" s="3" t="s">
        <v>267</v>
      </c>
      <c r="B4" s="3" t="s">
        <v>268</v>
      </c>
    </row>
    <row r="5" spans="1:2">
      <c r="A5" s="3" t="s">
        <v>269</v>
      </c>
      <c r="B5" s="3" t="s">
        <v>270</v>
      </c>
    </row>
    <row r="6" spans="1:2">
      <c r="A6" s="3" t="s">
        <v>271</v>
      </c>
      <c r="B6" s="3" t="s">
        <v>272</v>
      </c>
    </row>
    <row r="7" spans="1:2">
      <c r="A7" s="3" t="s">
        <v>273</v>
      </c>
      <c r="B7" s="3"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75</v>
      </c>
      <c r="B1" s="2" t="s">
        <v>1</v>
      </c>
    </row>
    <row r="2" spans="1:2">
      <c r="B2" s="2" t="s">
        <v>2</v>
      </c>
    </row>
    <row r="3" spans="1:2">
      <c r="A3" s="7" t="s">
        <v>242</v>
      </c>
    </row>
    <row r="4" spans="1:2">
      <c r="A4" s="3" t="s">
        <v>276</v>
      </c>
      <c r="B4" s="3"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78</v>
      </c>
      <c r="B1" s="2" t="s">
        <v>1</v>
      </c>
    </row>
    <row r="2" spans="1:2">
      <c r="B2" s="2" t="s">
        <v>2</v>
      </c>
    </row>
    <row r="3" spans="1:2">
      <c r="A3" s="7" t="s">
        <v>242</v>
      </c>
    </row>
    <row r="4" spans="1:2">
      <c r="A4" s="3" t="s">
        <v>279</v>
      </c>
      <c r="B4" s="3"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81</v>
      </c>
      <c r="B1" s="2" t="s">
        <v>1</v>
      </c>
    </row>
    <row r="2" spans="1:2">
      <c r="B2" s="2" t="s">
        <v>2</v>
      </c>
    </row>
    <row r="3" spans="1:2">
      <c r="A3" s="7" t="s">
        <v>242</v>
      </c>
    </row>
    <row r="4" spans="1:2">
      <c r="A4" s="3" t="s">
        <v>282</v>
      </c>
      <c r="B4" s="3" t="s">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84</v>
      </c>
      <c r="B1" s="2" t="s">
        <v>1</v>
      </c>
    </row>
    <row r="2" spans="1:4">
      <c r="B2" s="2" t="s">
        <v>2</v>
      </c>
      <c r="C2" s="2" t="s">
        <v>31</v>
      </c>
      <c r="D2" s="2" t="s">
        <v>77</v>
      </c>
    </row>
    <row r="3" spans="1:4">
      <c r="A3" s="3" t="s">
        <v>285</v>
      </c>
    </row>
    <row r="4" spans="1:4">
      <c r="A4" s="3" t="s">
        <v>286</v>
      </c>
      <c r="B4" s="3" t="s">
        <v>287</v>
      </c>
    </row>
    <row r="5" spans="1:4">
      <c r="A5" s="3" t="s">
        <v>288</v>
      </c>
    </row>
    <row r="6" spans="1:4">
      <c r="A6" s="3" t="s">
        <v>286</v>
      </c>
      <c r="B6" s="3" t="s">
        <v>289</v>
      </c>
    </row>
    <row r="7" spans="1:4">
      <c r="A7" s="3" t="s">
        <v>290</v>
      </c>
    </row>
    <row r="8" spans="1:4">
      <c r="A8" s="3" t="s">
        <v>286</v>
      </c>
      <c r="B8" s="3" t="s">
        <v>291</v>
      </c>
    </row>
    <row r="9" spans="1:4">
      <c r="A9" s="3" t="s">
        <v>292</v>
      </c>
    </row>
    <row r="10" spans="1:4">
      <c r="A10" s="3" t="s">
        <v>286</v>
      </c>
      <c r="B10" s="3" t="s">
        <v>293</v>
      </c>
    </row>
    <row r="11" spans="1:4">
      <c r="A11" s="3" t="s">
        <v>294</v>
      </c>
      <c r="B11" s="6" t="n">
        <v>0</v>
      </c>
      <c r="C11" s="6" t="n">
        <v>0</v>
      </c>
    </row>
    <row r="12" spans="1:4">
      <c r="A12" s="3" t="s">
        <v>295</v>
      </c>
      <c r="B12" s="3" t="s">
        <v>296</v>
      </c>
    </row>
    <row r="13" spans="1:4">
      <c r="A13" s="3" t="s">
        <v>297</v>
      </c>
      <c r="B13" s="6" t="n">
        <v>768222</v>
      </c>
      <c r="C13" s="5" t="n">
        <v>567547</v>
      </c>
    </row>
    <row r="14" spans="1:4">
      <c r="A14" s="3" t="s">
        <v>298</v>
      </c>
      <c r="B14" s="5" t="n">
        <v>2000000</v>
      </c>
      <c r="C14" s="5" t="n">
        <v>2200000</v>
      </c>
      <c r="D14" s="6" t="n">
        <v>2200000</v>
      </c>
    </row>
    <row r="15" spans="1:4">
      <c r="A15" s="3" t="s">
        <v>299</v>
      </c>
      <c r="B15" s="5" t="n">
        <v>1300000</v>
      </c>
      <c r="C15" s="5" t="n">
        <v>1400000</v>
      </c>
      <c r="D15" s="5" t="n">
        <v>1400000</v>
      </c>
    </row>
    <row r="16" spans="1:4">
      <c r="A16" s="3" t="s">
        <v>300</v>
      </c>
      <c r="B16" s="6" t="n">
        <v>451000</v>
      </c>
      <c r="C16" s="6" t="n">
        <v>522000</v>
      </c>
      <c r="D16" s="6" t="n">
        <v>546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v>
      </c>
      <c r="B1" s="2" t="s">
        <v>1</v>
      </c>
    </row>
    <row r="2" spans="1:4">
      <c r="B2" s="2" t="s">
        <v>2</v>
      </c>
      <c r="C2" s="2" t="s">
        <v>31</v>
      </c>
      <c r="D2" s="2" t="s">
        <v>77</v>
      </c>
    </row>
    <row r="3" spans="1:4">
      <c r="A3" s="3" t="s">
        <v>78</v>
      </c>
      <c r="B3" s="6" t="n">
        <v>73568738</v>
      </c>
      <c r="C3" s="6" t="n">
        <v>82977732</v>
      </c>
      <c r="D3" s="6" t="n">
        <v>75266038</v>
      </c>
    </row>
    <row r="4" spans="1:4">
      <c r="A4" s="3" t="s">
        <v>79</v>
      </c>
      <c r="B4" s="5" t="n">
        <v>51772851</v>
      </c>
      <c r="C4" s="5" t="n">
        <v>54505370</v>
      </c>
      <c r="D4" s="5" t="n">
        <v>49353746</v>
      </c>
    </row>
    <row r="5" spans="1:4">
      <c r="A5" s="3" t="s">
        <v>80</v>
      </c>
      <c r="B5" s="5" t="n">
        <v>21795887</v>
      </c>
      <c r="C5" s="5" t="n">
        <v>28472362</v>
      </c>
      <c r="D5" s="5" t="n">
        <v>25912292</v>
      </c>
    </row>
    <row r="6" spans="1:4">
      <c r="A6" s="3" t="s">
        <v>81</v>
      </c>
      <c r="B6" s="5" t="n">
        <v>24042554</v>
      </c>
      <c r="C6" s="5" t="n">
        <v>26989262</v>
      </c>
      <c r="D6" s="5" t="n">
        <v>24996440</v>
      </c>
    </row>
    <row r="7" spans="1:4">
      <c r="A7" s="3" t="s">
        <v>82</v>
      </c>
      <c r="B7" s="5" t="n">
        <v>124271</v>
      </c>
      <c r="C7" s="5" t="n">
        <v>110193</v>
      </c>
      <c r="D7" s="5" t="n">
        <v>78998</v>
      </c>
    </row>
    <row r="8" spans="1:4">
      <c r="A8" s="3" t="s">
        <v>83</v>
      </c>
      <c r="B8" s="5" t="n">
        <v>10860</v>
      </c>
      <c r="C8" s="5" t="n">
        <v>40612</v>
      </c>
      <c r="D8" s="5" t="n">
        <v>69733</v>
      </c>
    </row>
    <row r="9" spans="1:4">
      <c r="A9" s="3" t="s">
        <v>84</v>
      </c>
      <c r="B9" s="5" t="n">
        <v>-2381798</v>
      </c>
      <c r="C9" s="5" t="n">
        <v>1332295</v>
      </c>
      <c r="D9" s="5" t="n">
        <v>767121</v>
      </c>
    </row>
    <row r="10" spans="1:4">
      <c r="A10" s="7" t="s">
        <v>85</v>
      </c>
    </row>
    <row r="11" spans="1:4">
      <c r="A11" s="3" t="s">
        <v>86</v>
      </c>
      <c r="B11" s="5" t="n">
        <v>-439921</v>
      </c>
      <c r="C11" s="5" t="n">
        <v>-413731</v>
      </c>
      <c r="D11" s="5" t="n">
        <v>-466601</v>
      </c>
    </row>
    <row r="12" spans="1:4">
      <c r="A12" s="3" t="s">
        <v>87</v>
      </c>
      <c r="B12" s="5" t="n">
        <v>6656</v>
      </c>
      <c r="C12" s="5" t="n">
        <v>-27984</v>
      </c>
      <c r="D12" s="5" t="n">
        <v>-25210</v>
      </c>
    </row>
    <row r="13" spans="1:4">
      <c r="A13" s="3" t="s">
        <v>88</v>
      </c>
      <c r="B13" s="5" t="n">
        <v>-433265</v>
      </c>
      <c r="C13" s="5" t="n">
        <v>-441715</v>
      </c>
      <c r="D13" s="5" t="n">
        <v>-491811</v>
      </c>
    </row>
    <row r="14" spans="1:4">
      <c r="A14" s="3" t="s">
        <v>89</v>
      </c>
      <c r="B14" s="5" t="n">
        <v>-2815063</v>
      </c>
      <c r="C14" s="5" t="n">
        <v>890580</v>
      </c>
      <c r="D14" s="5" t="n">
        <v>275310</v>
      </c>
    </row>
    <row r="15" spans="1:4">
      <c r="A15" s="3" t="s">
        <v>90</v>
      </c>
      <c r="B15" s="5" t="n">
        <v>1482382</v>
      </c>
      <c r="C15" s="5" t="n">
        <v>267673</v>
      </c>
      <c r="D15" s="5" t="n">
        <v>347788</v>
      </c>
    </row>
    <row r="16" spans="1:4">
      <c r="A16" s="3" t="s">
        <v>91</v>
      </c>
      <c r="B16" s="5" t="n">
        <v>-4297445</v>
      </c>
      <c r="C16" s="5" t="n">
        <v>622907</v>
      </c>
      <c r="D16" s="5" t="n">
        <v>-72478</v>
      </c>
    </row>
    <row r="17" spans="1:4">
      <c r="A17" s="3" t="s">
        <v>92</v>
      </c>
      <c r="B17" s="5" t="n">
        <v>-41780</v>
      </c>
      <c r="C17" s="5" t="n">
        <v>-61320</v>
      </c>
      <c r="D17" s="5" t="n">
        <v>-29641</v>
      </c>
    </row>
    <row r="18" spans="1:4">
      <c r="A18" s="3" t="s">
        <v>93</v>
      </c>
      <c r="B18" s="6" t="n">
        <v>-4255665</v>
      </c>
      <c r="C18" s="6" t="n">
        <v>684227</v>
      </c>
      <c r="D18" s="6" t="n">
        <v>-42837</v>
      </c>
    </row>
    <row r="19" spans="1:4">
      <c r="A19" s="3" t="s">
        <v>94</v>
      </c>
      <c r="B19" s="8" t="n">
        <v>-0.6899999999999999</v>
      </c>
      <c r="C19" s="8" t="n">
        <v>0.1</v>
      </c>
      <c r="D19" s="8" t="n">
        <v>-0.01</v>
      </c>
    </row>
    <row r="20" spans="1:4">
      <c r="A20" s="3" t="s">
        <v>95</v>
      </c>
      <c r="B20" s="8" t="n">
        <v>0.08</v>
      </c>
      <c r="C20" s="8" t="n">
        <v>0.08</v>
      </c>
      <c r="D20" s="8" t="n">
        <v>0.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01</v>
      </c>
      <c r="B1" s="2" t="s">
        <v>1</v>
      </c>
    </row>
    <row r="2" spans="1:4">
      <c r="B2" s="2" t="s">
        <v>2</v>
      </c>
      <c r="C2" s="2" t="s">
        <v>31</v>
      </c>
      <c r="D2" s="2" t="s">
        <v>77</v>
      </c>
    </row>
    <row r="3" spans="1:4">
      <c r="A3" s="3" t="s">
        <v>302</v>
      </c>
      <c r="B3" s="6" t="n">
        <v>92988</v>
      </c>
      <c r="C3" s="6" t="n">
        <v>74073</v>
      </c>
      <c r="D3" s="6" t="n">
        <v>92148</v>
      </c>
    </row>
    <row r="4" spans="1:4">
      <c r="A4" s="3" t="s">
        <v>121</v>
      </c>
      <c r="B4" s="5" t="n">
        <v>-16889</v>
      </c>
      <c r="C4" s="6" t="n">
        <v>18915</v>
      </c>
      <c r="D4" s="5" t="n">
        <v>20461</v>
      </c>
    </row>
    <row r="5" spans="1:4">
      <c r="A5" s="3" t="s">
        <v>303</v>
      </c>
      <c r="B5" s="6" t="n">
        <v>-13088</v>
      </c>
      <c r="C5" s="3" t="s">
        <v>37</v>
      </c>
      <c r="D5" s="5" t="n">
        <v>-38922</v>
      </c>
    </row>
    <row r="6" spans="1:4">
      <c r="A6" s="3" t="s">
        <v>304</v>
      </c>
      <c r="B6" s="3" t="s">
        <v>37</v>
      </c>
      <c r="C6" s="3" t="s">
        <v>37</v>
      </c>
      <c r="D6" s="5" t="n">
        <v>386</v>
      </c>
    </row>
    <row r="7" spans="1:4">
      <c r="A7" s="3" t="s">
        <v>305</v>
      </c>
      <c r="B7" s="6" t="n">
        <v>63011</v>
      </c>
      <c r="C7" s="6" t="n">
        <v>92988</v>
      </c>
      <c r="D7" s="6" t="n">
        <v>7407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306</v>
      </c>
      <c r="B1" s="2" t="s">
        <v>2</v>
      </c>
      <c r="C1" s="2" t="s">
        <v>31</v>
      </c>
    </row>
    <row r="2" spans="1:3">
      <c r="A2" s="3" t="s">
        <v>307</v>
      </c>
      <c r="B2" s="6" t="n">
        <v>6116989</v>
      </c>
      <c r="C2" s="6" t="n">
        <v>5378114</v>
      </c>
    </row>
    <row r="3" spans="1:3">
      <c r="A3" s="3" t="s">
        <v>308</v>
      </c>
      <c r="B3" s="5" t="n">
        <v>2918803</v>
      </c>
      <c r="C3" s="5" t="n">
        <v>3210955</v>
      </c>
    </row>
    <row r="4" spans="1:3">
      <c r="A4" s="3" t="s">
        <v>309</v>
      </c>
      <c r="B4" s="5" t="n">
        <v>8514718</v>
      </c>
      <c r="C4" s="5" t="n">
        <v>8663755</v>
      </c>
    </row>
    <row r="5" spans="1:3">
      <c r="A5" s="3" t="s">
        <v>310</v>
      </c>
      <c r="B5" s="5" t="n">
        <v>265570</v>
      </c>
      <c r="C5" s="5" t="n">
        <v>265295</v>
      </c>
    </row>
    <row r="6" spans="1:3">
      <c r="A6" s="3" t="s">
        <v>101</v>
      </c>
      <c r="B6" s="6" t="n">
        <v>17816080</v>
      </c>
      <c r="C6" s="6" t="n">
        <v>1751811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1</v>
      </c>
      <c r="B1" s="2" t="s">
        <v>2</v>
      </c>
      <c r="C1" s="2" t="s">
        <v>31</v>
      </c>
    </row>
    <row r="2" spans="1:3">
      <c r="A2" s="3" t="s">
        <v>312</v>
      </c>
    </row>
    <row r="3" spans="1:3">
      <c r="A3" s="3" t="s">
        <v>313</v>
      </c>
      <c r="B3" s="6" t="n">
        <v>3144068</v>
      </c>
      <c r="C3" s="6" t="n">
        <v>3144068</v>
      </c>
    </row>
    <row r="4" spans="1:3">
      <c r="A4" s="3" t="s">
        <v>314</v>
      </c>
    </row>
    <row r="5" spans="1:3">
      <c r="A5" s="3" t="s">
        <v>313</v>
      </c>
      <c r="B5" s="5" t="n">
        <v>8127015</v>
      </c>
      <c r="C5" s="5" t="n">
        <v>8120110</v>
      </c>
    </row>
    <row r="6" spans="1:3">
      <c r="A6" s="3" t="s">
        <v>315</v>
      </c>
    </row>
    <row r="7" spans="1:3">
      <c r="A7" s="3" t="s">
        <v>313</v>
      </c>
      <c r="B7" s="5" t="n">
        <v>25081678</v>
      </c>
      <c r="C7" s="5" t="n">
        <v>23664060</v>
      </c>
    </row>
    <row r="8" spans="1:3">
      <c r="A8" s="3" t="s">
        <v>316</v>
      </c>
    </row>
    <row r="9" spans="1:3">
      <c r="A9" s="3" t="s">
        <v>313</v>
      </c>
      <c r="B9" s="5" t="n">
        <v>909715</v>
      </c>
      <c r="C9" s="5" t="n">
        <v>957032</v>
      </c>
    </row>
    <row r="10" spans="1:3">
      <c r="A10" s="3" t="s">
        <v>317</v>
      </c>
    </row>
    <row r="11" spans="1:3">
      <c r="A11" s="3" t="s">
        <v>313</v>
      </c>
      <c r="B11" s="5" t="n">
        <v>1292235</v>
      </c>
      <c r="C11" s="5" t="n">
        <v>493876</v>
      </c>
    </row>
    <row r="12" spans="1:3">
      <c r="A12" s="3" t="s">
        <v>313</v>
      </c>
      <c r="B12" s="5" t="n">
        <v>38554711</v>
      </c>
      <c r="C12" s="5" t="n">
        <v>36379146</v>
      </c>
    </row>
    <row r="13" spans="1:3">
      <c r="A13" s="3" t="s">
        <v>318</v>
      </c>
      <c r="B13" s="5" t="n">
        <v>-24650792</v>
      </c>
      <c r="C13" s="5" t="n">
        <v>-23265701</v>
      </c>
    </row>
    <row r="14" spans="1:3">
      <c r="A14" s="3" t="s">
        <v>42</v>
      </c>
      <c r="B14" s="6" t="n">
        <v>13903919</v>
      </c>
      <c r="C14" s="6" t="n">
        <v>1311344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r="A1" s="1" t="s">
        <v>319</v>
      </c>
      <c r="B1" s="2" t="s">
        <v>1</v>
      </c>
    </row>
    <row r="2" spans="1:4">
      <c r="B2" s="2" t="s">
        <v>2</v>
      </c>
      <c r="C2" s="2" t="s">
        <v>31</v>
      </c>
      <c r="D2" s="2" t="s">
        <v>77</v>
      </c>
    </row>
    <row r="3" spans="1:4">
      <c r="A3" s="3" t="s">
        <v>320</v>
      </c>
      <c r="B3" s="6" t="n">
        <v>10860</v>
      </c>
      <c r="C3" s="6" t="n">
        <v>40612</v>
      </c>
      <c r="D3" s="6" t="n">
        <v>6973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r="A1" s="1" t="s">
        <v>321</v>
      </c>
      <c r="B1" s="2" t="s">
        <v>1</v>
      </c>
    </row>
    <row r="2" spans="1:4">
      <c r="B2" s="2" t="s">
        <v>2</v>
      </c>
      <c r="C2" s="2" t="s">
        <v>31</v>
      </c>
      <c r="D2" s="2" t="s">
        <v>77</v>
      </c>
    </row>
    <row r="3" spans="1:4">
      <c r="A3" s="3" t="s">
        <v>322</v>
      </c>
    </row>
    <row r="4" spans="1:4">
      <c r="A4" s="3" t="s">
        <v>323</v>
      </c>
      <c r="B4" s="6" t="n">
        <v>130000</v>
      </c>
      <c r="C4" s="6" t="n">
        <v>100000</v>
      </c>
    </row>
    <row r="5" spans="1:4">
      <c r="A5" s="3" t="s">
        <v>323</v>
      </c>
      <c r="B5" s="5" t="n">
        <v>130000</v>
      </c>
      <c r="C5" s="5" t="n">
        <v>100000</v>
      </c>
      <c r="D5" s="6" t="n">
        <v>190000</v>
      </c>
    </row>
    <row r="6" spans="1:4">
      <c r="A6" s="3" t="s">
        <v>324</v>
      </c>
      <c r="B6" s="6" t="n">
        <v>234784</v>
      </c>
      <c r="C6" s="6" t="n">
        <v>220525</v>
      </c>
      <c r="D6" s="6" t="n">
        <v>22496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25</v>
      </c>
      <c r="B1" s="2" t="s">
        <v>1</v>
      </c>
    </row>
    <row r="2" spans="1:3">
      <c r="B2" s="2" t="s">
        <v>2</v>
      </c>
      <c r="C2" s="2" t="s">
        <v>31</v>
      </c>
    </row>
    <row r="3" spans="1:3">
      <c r="A3" s="3" t="s">
        <v>302</v>
      </c>
      <c r="B3" s="6" t="n">
        <v>100000</v>
      </c>
      <c r="C3" s="6" t="n">
        <v>190000</v>
      </c>
    </row>
    <row r="4" spans="1:3">
      <c r="A4" s="3" t="s">
        <v>326</v>
      </c>
      <c r="B4" s="5" t="n">
        <v>215802</v>
      </c>
      <c r="C4" s="5" t="n">
        <v>323564</v>
      </c>
    </row>
    <row r="5" spans="1:3">
      <c r="A5" s="3" t="s">
        <v>327</v>
      </c>
      <c r="B5" s="5" t="n">
        <v>-204784</v>
      </c>
      <c r="C5" s="5" t="n">
        <v>-310525</v>
      </c>
    </row>
    <row r="6" spans="1:3">
      <c r="A6" s="3" t="s">
        <v>328</v>
      </c>
      <c r="B6" s="5" t="n">
        <v>18982</v>
      </c>
      <c r="C6" s="5" t="n">
        <v>-103039</v>
      </c>
    </row>
    <row r="7" spans="1:3">
      <c r="A7" s="3" t="s">
        <v>305</v>
      </c>
      <c r="B7" s="6" t="n">
        <v>130000</v>
      </c>
      <c r="C7" s="6" t="n">
        <v>1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14"/>
    <col customWidth="1" max="6" min="6" width="14"/>
    <col customWidth="1" max="7" min="7" width="14"/>
    <col customWidth="1" max="8" min="8" width="21"/>
  </cols>
  <sheetData>
    <row r="1" spans="1:8">
      <c r="A1" s="1" t="s">
        <v>329</v>
      </c>
      <c r="B1" s="2" t="s">
        <v>330</v>
      </c>
      <c r="C1" s="2" t="s">
        <v>331</v>
      </c>
      <c r="D1" s="2" t="s">
        <v>332</v>
      </c>
      <c r="E1" s="2" t="s">
        <v>333</v>
      </c>
      <c r="F1" s="2" t="s">
        <v>334</v>
      </c>
      <c r="G1" s="2" t="s">
        <v>335</v>
      </c>
      <c r="H1" s="2" t="s">
        <v>336</v>
      </c>
    </row>
    <row r="2" spans="1:8">
      <c r="A2" s="3" t="s">
        <v>337</v>
      </c>
    </row>
    <row r="3" spans="1:8">
      <c r="A3" s="3" t="s">
        <v>338</v>
      </c>
      <c r="D3" s="3" t="s">
        <v>339</v>
      </c>
      <c r="H3" s="3" t="s">
        <v>339</v>
      </c>
    </row>
    <row r="4" spans="1:8">
      <c r="A4" s="3" t="s">
        <v>340</v>
      </c>
    </row>
    <row r="5" spans="1:8">
      <c r="A5" s="3" t="s">
        <v>341</v>
      </c>
      <c r="E5" s="9" t="n">
        <v>1.5</v>
      </c>
      <c r="F5" s="9" t="n">
        <v>1.5</v>
      </c>
      <c r="G5" s="10" t="n">
        <v>1.25</v>
      </c>
    </row>
    <row r="6" spans="1:8">
      <c r="A6" s="3" t="s">
        <v>342</v>
      </c>
    </row>
    <row r="7" spans="1:8">
      <c r="A7" s="3" t="s">
        <v>338</v>
      </c>
      <c r="D7" s="3" t="s">
        <v>343</v>
      </c>
    </row>
    <row r="8" spans="1:8">
      <c r="A8" s="3" t="s">
        <v>344</v>
      </c>
    </row>
    <row r="9" spans="1:8">
      <c r="A9" s="3" t="s">
        <v>338</v>
      </c>
      <c r="D9" s="3" t="s">
        <v>339</v>
      </c>
      <c r="H9" s="3" t="s">
        <v>339</v>
      </c>
    </row>
    <row r="10" spans="1:8">
      <c r="A10" s="3" t="s">
        <v>345</v>
      </c>
    </row>
    <row r="11" spans="1:8">
      <c r="A11" s="3" t="s">
        <v>346</v>
      </c>
      <c r="D11" s="3" t="s">
        <v>347</v>
      </c>
    </row>
    <row r="12" spans="1:8">
      <c r="A12" s="3" t="s">
        <v>348</v>
      </c>
      <c r="D12" s="3" t="s">
        <v>349</v>
      </c>
    </row>
    <row r="13" spans="1:8">
      <c r="A13" s="3" t="s">
        <v>350</v>
      </c>
    </row>
    <row r="14" spans="1:8">
      <c r="A14" s="3" t="s">
        <v>346</v>
      </c>
      <c r="D14" s="3" t="s">
        <v>351</v>
      </c>
    </row>
    <row r="15" spans="1:8">
      <c r="A15" s="3" t="s">
        <v>352</v>
      </c>
      <c r="D15" s="6" t="n">
        <v>1000000</v>
      </c>
    </row>
    <row r="16" spans="1:8">
      <c r="A16" s="3" t="s">
        <v>353</v>
      </c>
    </row>
    <row r="17" spans="1:8">
      <c r="A17" s="3" t="s">
        <v>346</v>
      </c>
      <c r="D17" s="3" t="s">
        <v>354</v>
      </c>
    </row>
    <row r="18" spans="1:8">
      <c r="A18" s="3" t="s">
        <v>355</v>
      </c>
    </row>
    <row r="19" spans="1:8">
      <c r="A19" s="3" t="s">
        <v>356</v>
      </c>
      <c r="B19" s="3" t="s">
        <v>357</v>
      </c>
      <c r="C19" s="3" t="s">
        <v>358</v>
      </c>
    </row>
    <row r="20" spans="1:8">
      <c r="A20" s="3" t="s">
        <v>359</v>
      </c>
      <c r="B20" s="6" t="n">
        <v>25000</v>
      </c>
    </row>
    <row r="21" spans="1:8">
      <c r="A21" s="3" t="s">
        <v>360</v>
      </c>
    </row>
    <row r="22" spans="1:8">
      <c r="A22" s="3" t="s">
        <v>356</v>
      </c>
      <c r="D22" s="3" t="s">
        <v>358</v>
      </c>
    </row>
    <row r="23" spans="1:8">
      <c r="A23" s="3" t="s">
        <v>361</v>
      </c>
    </row>
    <row r="24" spans="1:8">
      <c r="A24" s="3" t="s">
        <v>362</v>
      </c>
      <c r="D24" s="6" t="n">
        <v>9000000</v>
      </c>
    </row>
    <row r="25" spans="1:8">
      <c r="A25" s="3" t="s">
        <v>363</v>
      </c>
      <c r="D25" s="5" t="n">
        <v>6000000</v>
      </c>
      <c r="H25" s="6" t="n">
        <v>2500000</v>
      </c>
    </row>
    <row r="26" spans="1:8">
      <c r="A26" s="3" t="s">
        <v>364</v>
      </c>
      <c r="D26" s="5" t="n">
        <v>2600000</v>
      </c>
      <c r="H26" s="6" t="n">
        <v>6500000</v>
      </c>
    </row>
    <row r="27" spans="1:8">
      <c r="A27" s="3" t="s">
        <v>365</v>
      </c>
      <c r="D27" s="5" t="n">
        <v>280999</v>
      </c>
    </row>
    <row r="28" spans="1:8">
      <c r="A28" s="3" t="s">
        <v>366</v>
      </c>
      <c r="D28" s="5" t="n">
        <v>6294214</v>
      </c>
    </row>
    <row r="29" spans="1:8">
      <c r="A29" s="3" t="s">
        <v>367</v>
      </c>
      <c r="D29" s="6" t="n">
        <v>6651794</v>
      </c>
    </row>
    <row r="30" spans="1:8">
      <c r="A30" s="3" t="s">
        <v>368</v>
      </c>
    </row>
    <row r="31" spans="1:8">
      <c r="A31" s="3" t="s">
        <v>359</v>
      </c>
      <c r="B31" s="6" t="n">
        <v>10000</v>
      </c>
    </row>
    <row r="32" spans="1:8">
      <c r="A32" s="3" t="s">
        <v>341</v>
      </c>
      <c r="D32" s="9" t="n">
        <v>1.5</v>
      </c>
    </row>
    <row r="33" spans="1:8">
      <c r="A33" s="3" t="s">
        <v>369</v>
      </c>
      <c r="D33" s="10" t="n">
        <v>1.0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0</v>
      </c>
      <c r="B1" s="2" t="s">
        <v>2</v>
      </c>
      <c r="C1" s="2" t="s">
        <v>31</v>
      </c>
    </row>
    <row r="2" spans="1:3">
      <c r="A2" s="3" t="s">
        <v>337</v>
      </c>
    </row>
    <row r="3" spans="1:3">
      <c r="A3" s="3" t="s">
        <v>371</v>
      </c>
      <c r="B3" s="6" t="n">
        <v>5374777</v>
      </c>
      <c r="C3" s="6" t="n">
        <v>5575586</v>
      </c>
    </row>
    <row r="4" spans="1:3">
      <c r="A4" s="3" t="s">
        <v>344</v>
      </c>
    </row>
    <row r="5" spans="1:3">
      <c r="A5" s="3" t="s">
        <v>371</v>
      </c>
      <c r="B5" s="5" t="n">
        <v>1852230</v>
      </c>
      <c r="C5" s="5" t="n">
        <v>1921433</v>
      </c>
    </row>
    <row r="6" spans="1:3">
      <c r="A6" s="3" t="s">
        <v>371</v>
      </c>
      <c r="B6" s="5" t="n">
        <v>7227007</v>
      </c>
      <c r="C6" s="5" t="n">
        <v>7497019</v>
      </c>
    </row>
    <row r="7" spans="1:3">
      <c r="A7" s="3" t="s">
        <v>372</v>
      </c>
      <c r="B7" s="5" t="n">
        <v>280999</v>
      </c>
      <c r="C7" s="5" t="n">
        <v>269996</v>
      </c>
    </row>
    <row r="8" spans="1:3">
      <c r="A8" s="3" t="s">
        <v>54</v>
      </c>
      <c r="B8" s="6" t="n">
        <v>6946008</v>
      </c>
      <c r="C8" s="6" t="n">
        <v>722702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373</v>
      </c>
      <c r="B1" s="2" t="s">
        <v>1</v>
      </c>
    </row>
    <row r="2" spans="1:3">
      <c r="B2" s="2" t="s">
        <v>2</v>
      </c>
      <c r="C2" s="2" t="s">
        <v>31</v>
      </c>
    </row>
    <row r="3" spans="1:3">
      <c r="A3" s="3" t="s">
        <v>337</v>
      </c>
    </row>
    <row r="4" spans="1:3">
      <c r="A4" s="3" t="s">
        <v>374</v>
      </c>
      <c r="B4" s="6" t="n">
        <v>6500000</v>
      </c>
      <c r="C4" s="6" t="n">
        <v>6500000</v>
      </c>
    </row>
    <row r="5" spans="1:3">
      <c r="A5" s="3" t="s">
        <v>375</v>
      </c>
      <c r="B5" s="6" t="n">
        <v>36426</v>
      </c>
      <c r="C5" s="6" t="n">
        <v>36426</v>
      </c>
    </row>
    <row r="6" spans="1:3">
      <c r="A6" s="3" t="s">
        <v>338</v>
      </c>
      <c r="B6" s="3" t="s">
        <v>339</v>
      </c>
      <c r="C6" s="3" t="s">
        <v>339</v>
      </c>
    </row>
    <row r="7" spans="1:3">
      <c r="A7" s="3" t="s">
        <v>376</v>
      </c>
      <c r="B7" s="6" t="n">
        <v>4858220</v>
      </c>
      <c r="C7" s="6" t="n">
        <v>4858220</v>
      </c>
    </row>
    <row r="8" spans="1:3">
      <c r="A8" s="3" t="s">
        <v>377</v>
      </c>
      <c r="B8" s="3" t="s">
        <v>378</v>
      </c>
      <c r="C8" s="3" t="s">
        <v>378</v>
      </c>
    </row>
    <row r="9" spans="1:3">
      <c r="A9" s="3" t="s">
        <v>344</v>
      </c>
    </row>
    <row r="10" spans="1:3">
      <c r="A10" s="3" t="s">
        <v>374</v>
      </c>
      <c r="B10" s="6" t="n">
        <v>2240000</v>
      </c>
      <c r="C10" s="6" t="n">
        <v>2240000</v>
      </c>
    </row>
    <row r="11" spans="1:3">
      <c r="A11" s="3" t="s">
        <v>375</v>
      </c>
      <c r="B11" s="6" t="n">
        <v>12553</v>
      </c>
      <c r="C11" s="6" t="n">
        <v>12553</v>
      </c>
    </row>
    <row r="12" spans="1:3">
      <c r="A12" s="3" t="s">
        <v>338</v>
      </c>
      <c r="B12" s="3" t="s">
        <v>339</v>
      </c>
      <c r="C12" s="3" t="s">
        <v>339</v>
      </c>
    </row>
    <row r="13" spans="1:3">
      <c r="A13" s="3" t="s">
        <v>376</v>
      </c>
      <c r="B13" s="6" t="n">
        <v>1674217</v>
      </c>
      <c r="C13" s="6" t="n">
        <v>1674217</v>
      </c>
    </row>
    <row r="14" spans="1:3">
      <c r="A14" s="3" t="s">
        <v>377</v>
      </c>
      <c r="B14" s="3" t="s">
        <v>378</v>
      </c>
      <c r="C14" s="3" t="s">
        <v>37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53"/>
    <col customWidth="1" max="2" min="2" width="17"/>
    <col customWidth="1" max="3" min="3" width="17"/>
    <col customWidth="1" max="4" min="4" width="17"/>
    <col customWidth="1" max="5" min="5" width="24"/>
    <col customWidth="1" max="6" min="6" width="21"/>
    <col customWidth="1" max="7" min="7" width="21"/>
  </cols>
  <sheetData>
    <row r="1" spans="1:7">
      <c r="A1" s="1" t="s">
        <v>379</v>
      </c>
      <c r="B1" s="2" t="s">
        <v>380</v>
      </c>
      <c r="C1" s="2" t="s">
        <v>381</v>
      </c>
      <c r="D1" s="2" t="s">
        <v>382</v>
      </c>
      <c r="E1" s="2" t="s">
        <v>383</v>
      </c>
      <c r="F1" s="2" t="s">
        <v>336</v>
      </c>
      <c r="G1" s="2" t="s">
        <v>384</v>
      </c>
    </row>
    <row r="2" spans="1:7">
      <c r="A2" s="3" t="s">
        <v>385</v>
      </c>
    </row>
    <row r="3" spans="1:7">
      <c r="A3" s="3" t="s">
        <v>386</v>
      </c>
      <c r="B3" s="3" t="s">
        <v>387</v>
      </c>
    </row>
    <row r="4" spans="1:7">
      <c r="A4" s="3" t="s">
        <v>388</v>
      </c>
    </row>
    <row r="5" spans="1:7">
      <c r="A5" s="3" t="s">
        <v>389</v>
      </c>
      <c r="C5" s="5" t="n">
        <v>36000</v>
      </c>
    </row>
    <row r="6" spans="1:7">
      <c r="A6" s="3" t="s">
        <v>386</v>
      </c>
      <c r="C6" s="3" t="s">
        <v>390</v>
      </c>
    </row>
    <row r="7" spans="1:7">
      <c r="A7" s="3" t="s">
        <v>391</v>
      </c>
      <c r="C7" s="5" t="n">
        <v>4</v>
      </c>
    </row>
    <row r="8" spans="1:7">
      <c r="A8" s="3" t="s">
        <v>392</v>
      </c>
      <c r="C8" s="3" t="s">
        <v>390</v>
      </c>
    </row>
    <row r="9" spans="1:7">
      <c r="A9" s="3" t="s">
        <v>393</v>
      </c>
    </row>
    <row r="10" spans="1:7">
      <c r="A10" s="3" t="s">
        <v>389</v>
      </c>
      <c r="D10" s="5" t="n">
        <v>23000</v>
      </c>
    </row>
    <row r="11" spans="1:7">
      <c r="A11" s="3" t="s">
        <v>386</v>
      </c>
      <c r="D11" s="3" t="s">
        <v>291</v>
      </c>
    </row>
    <row r="12" spans="1:7">
      <c r="A12" s="3" t="s">
        <v>394</v>
      </c>
      <c r="E12" s="3" t="s">
        <v>395</v>
      </c>
    </row>
    <row r="13" spans="1:7">
      <c r="A13" s="3" t="s">
        <v>389</v>
      </c>
      <c r="B13" s="5" t="n">
        <v>21000</v>
      </c>
      <c r="E13" s="5" t="n">
        <v>34000</v>
      </c>
    </row>
    <row r="14" spans="1:7">
      <c r="A14" s="3" t="s">
        <v>396</v>
      </c>
      <c r="E14" s="5" t="n">
        <v>13000</v>
      </c>
    </row>
    <row r="15" spans="1:7">
      <c r="A15" s="3" t="s">
        <v>397</v>
      </c>
      <c r="E15" s="6" t="n">
        <v>479937</v>
      </c>
      <c r="F15" s="6" t="n">
        <v>425084</v>
      </c>
      <c r="G15" s="6" t="n">
        <v>38564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64"/>
    <col customWidth="1" max="2" min="2" width="22"/>
    <col customWidth="1" max="3" min="3" width="27"/>
    <col customWidth="1" max="4" min="4" width="16"/>
    <col customWidth="1" max="5" min="5" width="33"/>
    <col customWidth="1" max="6" min="6" width="13"/>
  </cols>
  <sheetData>
    <row r="1" spans="1:6">
      <c r="A1" s="1" t="s">
        <v>96</v>
      </c>
      <c r="B1" s="2" t="s">
        <v>97</v>
      </c>
      <c r="C1" s="2" t="s">
        <v>98</v>
      </c>
      <c r="D1" s="2" t="s">
        <v>99</v>
      </c>
      <c r="E1" s="2" t="s">
        <v>100</v>
      </c>
      <c r="F1" s="2" t="s">
        <v>101</v>
      </c>
    </row>
    <row r="2" spans="1:6">
      <c r="A2" s="3" t="s">
        <v>102</v>
      </c>
      <c r="B2" s="5" t="n">
        <v>6411592</v>
      </c>
    </row>
    <row r="3" spans="1:6">
      <c r="A3" s="3" t="s">
        <v>103</v>
      </c>
      <c r="B3" s="6" t="n">
        <v>8024544</v>
      </c>
      <c r="C3" s="6" t="n">
        <v>22619814</v>
      </c>
      <c r="D3" s="6" t="n">
        <v>30644358</v>
      </c>
      <c r="E3" s="6" t="n">
        <v>-609316</v>
      </c>
      <c r="F3" s="6" t="n">
        <v>30035042</v>
      </c>
    </row>
    <row r="4" spans="1:6">
      <c r="A4" s="3" t="s">
        <v>104</v>
      </c>
      <c r="B4" s="5" t="n">
        <v>288642</v>
      </c>
    </row>
    <row r="5" spans="1:6">
      <c r="A5" s="3" t="s">
        <v>105</v>
      </c>
      <c r="B5" s="6" t="n">
        <v>613293</v>
      </c>
      <c r="C5" s="3" t="s">
        <v>37</v>
      </c>
      <c r="D5" s="5" t="n">
        <v>613293</v>
      </c>
      <c r="E5" s="3" t="s">
        <v>37</v>
      </c>
      <c r="F5" s="5" t="n">
        <v>613293</v>
      </c>
    </row>
    <row r="6" spans="1:6">
      <c r="A6" s="3" t="s">
        <v>106</v>
      </c>
      <c r="B6" s="5" t="n">
        <v>-129500</v>
      </c>
    </row>
    <row r="7" spans="1:6">
      <c r="A7" s="3" t="s">
        <v>107</v>
      </c>
      <c r="B7" s="3" t="s">
        <v>37</v>
      </c>
      <c r="C7" s="6" t="n">
        <v>-543420</v>
      </c>
      <c r="D7" s="5" t="n">
        <v>-543420</v>
      </c>
      <c r="E7" s="3" t="s">
        <v>37</v>
      </c>
      <c r="F7" s="5" t="n">
        <v>-543420</v>
      </c>
    </row>
    <row r="8" spans="1:6">
      <c r="A8" s="3" t="s">
        <v>108</v>
      </c>
      <c r="B8" s="3" t="s">
        <v>37</v>
      </c>
      <c r="C8" s="6" t="n">
        <v>-514319</v>
      </c>
      <c r="D8" s="5" t="n">
        <v>-514319</v>
      </c>
      <c r="E8" s="3" t="s">
        <v>37</v>
      </c>
      <c r="F8" s="5" t="n">
        <v>-514319</v>
      </c>
    </row>
    <row r="9" spans="1:6">
      <c r="A9" s="3" t="s">
        <v>109</v>
      </c>
      <c r="B9" s="6" t="n">
        <v>41598</v>
      </c>
      <c r="C9" s="3" t="s">
        <v>37</v>
      </c>
      <c r="D9" s="5" t="n">
        <v>41598</v>
      </c>
      <c r="E9" s="3" t="s">
        <v>37</v>
      </c>
      <c r="F9" s="5" t="n">
        <v>41598</v>
      </c>
    </row>
    <row r="10" spans="1:6">
      <c r="A10" s="3" t="s">
        <v>91</v>
      </c>
      <c r="B10" s="3" t="s">
        <v>37</v>
      </c>
      <c r="C10" s="6" t="n">
        <v>-42837</v>
      </c>
      <c r="D10" s="5" t="n">
        <v>-42837</v>
      </c>
      <c r="E10" s="6" t="n">
        <v>-29641</v>
      </c>
      <c r="F10" s="5" t="n">
        <v>-72478</v>
      </c>
    </row>
    <row r="11" spans="1:6">
      <c r="A11" s="3" t="s">
        <v>110</v>
      </c>
      <c r="B11" s="5" t="n">
        <v>6570734</v>
      </c>
    </row>
    <row r="12" spans="1:6">
      <c r="A12" s="3" t="s">
        <v>111</v>
      </c>
      <c r="B12" s="6" t="n">
        <v>8679435</v>
      </c>
      <c r="C12" s="6" t="n">
        <v>21519238</v>
      </c>
      <c r="D12" s="5" t="n">
        <v>30198673</v>
      </c>
      <c r="E12" s="6" t="n">
        <v>-638957</v>
      </c>
      <c r="F12" s="5" t="n">
        <v>29559716</v>
      </c>
    </row>
    <row r="13" spans="1:6">
      <c r="A13" s="3" t="s">
        <v>104</v>
      </c>
      <c r="B13" s="5" t="n">
        <v>313508</v>
      </c>
    </row>
    <row r="14" spans="1:6">
      <c r="A14" s="3" t="s">
        <v>105</v>
      </c>
      <c r="B14" s="6" t="n">
        <v>830789</v>
      </c>
      <c r="C14" s="3" t="s">
        <v>37</v>
      </c>
      <c r="D14" s="5" t="n">
        <v>830789</v>
      </c>
      <c r="E14" s="3" t="s">
        <v>37</v>
      </c>
      <c r="F14" s="5" t="n">
        <v>830789</v>
      </c>
    </row>
    <row r="15" spans="1:6">
      <c r="A15" s="3" t="s">
        <v>106</v>
      </c>
      <c r="B15" s="5" t="n">
        <v>-44464</v>
      </c>
    </row>
    <row r="16" spans="1:6">
      <c r="A16" s="3" t="s">
        <v>107</v>
      </c>
      <c r="B16" s="3" t="s">
        <v>37</v>
      </c>
      <c r="C16" s="6" t="n">
        <v>-195206</v>
      </c>
      <c r="D16" s="5" t="n">
        <v>-195206</v>
      </c>
      <c r="E16" s="3" t="s">
        <v>37</v>
      </c>
      <c r="F16" s="5" t="n">
        <v>-195206</v>
      </c>
    </row>
    <row r="17" spans="1:6">
      <c r="A17" s="3" t="s">
        <v>108</v>
      </c>
      <c r="B17" s="3" t="s">
        <v>37</v>
      </c>
      <c r="C17" s="6" t="n">
        <v>-545378</v>
      </c>
      <c r="D17" s="5" t="n">
        <v>-545378</v>
      </c>
      <c r="E17" s="3" t="s">
        <v>37</v>
      </c>
      <c r="F17" s="5" t="n">
        <v>-545378</v>
      </c>
    </row>
    <row r="18" spans="1:6">
      <c r="A18" s="3" t="s">
        <v>109</v>
      </c>
      <c r="B18" s="6" t="n">
        <v>33462</v>
      </c>
      <c r="C18" s="3" t="s">
        <v>37</v>
      </c>
      <c r="D18" s="5" t="n">
        <v>33462</v>
      </c>
      <c r="E18" s="3" t="s">
        <v>37</v>
      </c>
      <c r="F18" s="5" t="n">
        <v>33462</v>
      </c>
    </row>
    <row r="19" spans="1:6">
      <c r="A19" s="3" t="s">
        <v>91</v>
      </c>
      <c r="B19" s="3" t="s">
        <v>37</v>
      </c>
      <c r="C19" s="6" t="n">
        <v>684227</v>
      </c>
      <c r="D19" s="5" t="n">
        <v>684227</v>
      </c>
      <c r="E19" s="6" t="n">
        <v>-61320</v>
      </c>
      <c r="F19" s="5" t="n">
        <v>622907</v>
      </c>
    </row>
    <row r="20" spans="1:6">
      <c r="A20" s="3" t="s">
        <v>112</v>
      </c>
      <c r="B20" s="5" t="n">
        <v>6839778</v>
      </c>
    </row>
    <row r="21" spans="1:6">
      <c r="A21" s="3" t="s">
        <v>113</v>
      </c>
      <c r="B21" s="6" t="n">
        <v>9543686</v>
      </c>
      <c r="C21" s="6" t="n">
        <v>21462881</v>
      </c>
      <c r="D21" s="5" t="n">
        <v>31006567</v>
      </c>
      <c r="E21" s="6" t="n">
        <v>-700277</v>
      </c>
      <c r="F21" s="5" t="n">
        <v>30306290</v>
      </c>
    </row>
    <row r="22" spans="1:6">
      <c r="A22" s="3" t="s">
        <v>104</v>
      </c>
      <c r="B22" s="5" t="n">
        <v>300406</v>
      </c>
    </row>
    <row r="23" spans="1:6">
      <c r="A23" s="3" t="s">
        <v>105</v>
      </c>
      <c r="B23" s="6" t="n">
        <v>818807</v>
      </c>
      <c r="C23" s="3" t="s">
        <v>37</v>
      </c>
      <c r="D23" s="5" t="n">
        <v>818807</v>
      </c>
      <c r="E23" s="3" t="s">
        <v>37</v>
      </c>
      <c r="F23" s="5" t="n">
        <v>818807</v>
      </c>
    </row>
    <row r="24" spans="1:6">
      <c r="A24" s="3" t="s">
        <v>106</v>
      </c>
      <c r="B24" s="5" t="n">
        <v>-80636</v>
      </c>
    </row>
    <row r="25" spans="1:6">
      <c r="A25" s="3" t="s">
        <v>107</v>
      </c>
      <c r="B25" s="3" t="s">
        <v>37</v>
      </c>
      <c r="C25" s="6" t="n">
        <v>-379675</v>
      </c>
      <c r="D25" s="5" t="n">
        <v>-379675</v>
      </c>
      <c r="E25" s="3" t="s">
        <v>37</v>
      </c>
      <c r="F25" s="5" t="n">
        <v>-379675</v>
      </c>
    </row>
    <row r="26" spans="1:6">
      <c r="A26" s="3" t="s">
        <v>108</v>
      </c>
      <c r="B26" s="3" t="s">
        <v>37</v>
      </c>
      <c r="C26" s="6" t="n">
        <v>-559946</v>
      </c>
      <c r="D26" s="5" t="n">
        <v>-559946</v>
      </c>
      <c r="E26" s="3" t="s">
        <v>37</v>
      </c>
      <c r="F26" s="5" t="n">
        <v>-559946</v>
      </c>
    </row>
    <row r="27" spans="1:6">
      <c r="A27" s="3" t="s">
        <v>109</v>
      </c>
      <c r="B27" s="6" t="n">
        <v>519</v>
      </c>
      <c r="C27" s="3" t="s">
        <v>37</v>
      </c>
      <c r="D27" s="5" t="n">
        <v>519</v>
      </c>
      <c r="E27" s="3" t="s">
        <v>37</v>
      </c>
      <c r="F27" s="5" t="n">
        <v>519</v>
      </c>
    </row>
    <row r="28" spans="1:6">
      <c r="A28" s="3" t="s">
        <v>91</v>
      </c>
      <c r="B28" s="3" t="s">
        <v>37</v>
      </c>
      <c r="C28" s="6" t="n">
        <v>-4255665</v>
      </c>
      <c r="D28" s="5" t="n">
        <v>-4255665</v>
      </c>
      <c r="E28" s="6" t="n">
        <v>-41780</v>
      </c>
      <c r="F28" s="5" t="n">
        <v>-4297445</v>
      </c>
    </row>
    <row r="29" spans="1:6">
      <c r="A29" s="3" t="s">
        <v>114</v>
      </c>
      <c r="B29" s="5" t="n">
        <v>7059548</v>
      </c>
    </row>
    <row r="30" spans="1:6">
      <c r="A30" s="3" t="s">
        <v>115</v>
      </c>
      <c r="B30" s="6" t="n">
        <v>10363012</v>
      </c>
      <c r="C30" s="6" t="n">
        <v>16267595</v>
      </c>
      <c r="D30" s="6" t="n">
        <v>26630607</v>
      </c>
      <c r="E30" s="6" t="n">
        <v>-742057</v>
      </c>
      <c r="F30" s="6" t="n">
        <v>2588855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r="1" spans="1:2">
      <c r="A1" s="1" t="s">
        <v>398</v>
      </c>
      <c r="B1" s="2" t="s">
        <v>332</v>
      </c>
    </row>
    <row r="2" spans="1:2">
      <c r="A2" s="5" t="n">
        <v>2016</v>
      </c>
      <c r="B2" s="6" t="n">
        <v>209103</v>
      </c>
    </row>
    <row r="3" spans="1:2">
      <c r="A3" s="5" t="n">
        <v>2017</v>
      </c>
      <c r="B3" s="5" t="n">
        <v>16413</v>
      </c>
    </row>
    <row r="4" spans="1:2">
      <c r="A4" s="3" t="s">
        <v>101</v>
      </c>
      <c r="B4" s="6" t="n">
        <v>22551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21"/>
  </cols>
  <sheetData>
    <row r="1" spans="1:2">
      <c r="A1" s="1" t="s">
        <v>399</v>
      </c>
      <c r="B1" s="2" t="s">
        <v>1</v>
      </c>
    </row>
    <row r="2" spans="1:2">
      <c r="B2" s="2" t="s">
        <v>384</v>
      </c>
    </row>
    <row r="3" spans="1:2">
      <c r="A3" s="3" t="s">
        <v>400</v>
      </c>
    </row>
    <row r="4" spans="1:2">
      <c r="A4" s="3" t="s">
        <v>401</v>
      </c>
      <c r="B4" s="3" t="s">
        <v>402</v>
      </c>
    </row>
    <row r="5" spans="1:2">
      <c r="A5" s="3" t="s">
        <v>403</v>
      </c>
    </row>
    <row r="6" spans="1:2">
      <c r="A6" s="3" t="s">
        <v>404</v>
      </c>
      <c r="B6" s="3" t="s">
        <v>405</v>
      </c>
    </row>
    <row r="7" spans="1:2">
      <c r="A7" s="3" t="s">
        <v>406</v>
      </c>
      <c r="B7" s="6" t="n">
        <v>415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407</v>
      </c>
      <c r="B1" s="2" t="s">
        <v>408</v>
      </c>
      <c r="C1" s="2" t="s">
        <v>1</v>
      </c>
    </row>
    <row r="2" spans="1:5">
      <c r="B2" s="2" t="s">
        <v>409</v>
      </c>
      <c r="C2" s="2" t="s">
        <v>2</v>
      </c>
      <c r="D2" s="2" t="s">
        <v>31</v>
      </c>
      <c r="E2" s="2" t="s">
        <v>77</v>
      </c>
    </row>
    <row r="3" spans="1:5">
      <c r="A3" s="3" t="s">
        <v>410</v>
      </c>
    </row>
    <row r="4" spans="1:5">
      <c r="A4" s="3" t="s">
        <v>411</v>
      </c>
      <c r="C4" s="5" t="n">
        <v>33515</v>
      </c>
    </row>
    <row r="5" spans="1:5">
      <c r="A5" s="3" t="s">
        <v>412</v>
      </c>
    </row>
    <row r="6" spans="1:5">
      <c r="A6" s="3" t="s">
        <v>413</v>
      </c>
      <c r="C6" s="6" t="n">
        <v>130373</v>
      </c>
    </row>
    <row r="7" spans="1:5">
      <c r="A7" s="3" t="s">
        <v>414</v>
      </c>
    </row>
    <row r="8" spans="1:5">
      <c r="A8" s="3" t="s">
        <v>415</v>
      </c>
      <c r="B8" s="5" t="n">
        <v>550000</v>
      </c>
    </row>
    <row r="9" spans="1:5">
      <c r="A9" s="3" t="s">
        <v>416</v>
      </c>
      <c r="C9" s="5" t="n">
        <v>360000</v>
      </c>
    </row>
    <row r="10" spans="1:5">
      <c r="A10" s="3" t="s">
        <v>417</v>
      </c>
    </row>
    <row r="11" spans="1:5">
      <c r="A11" s="3" t="s">
        <v>411</v>
      </c>
      <c r="D11" s="5" t="n">
        <v>29424</v>
      </c>
      <c r="E11" s="5" t="n">
        <v>36632</v>
      </c>
    </row>
    <row r="12" spans="1:5">
      <c r="A12" s="3" t="s">
        <v>413</v>
      </c>
      <c r="D12" s="6" t="n">
        <v>112105</v>
      </c>
      <c r="E12" s="6" t="n">
        <v>153488</v>
      </c>
    </row>
    <row r="13" spans="1:5">
      <c r="A13" s="3" t="s">
        <v>418</v>
      </c>
    </row>
    <row r="14" spans="1:5">
      <c r="A14" s="3" t="s">
        <v>419</v>
      </c>
      <c r="C14" s="3" t="s">
        <v>420</v>
      </c>
    </row>
    <row r="15" spans="1:5">
      <c r="A15" s="3" t="s">
        <v>421</v>
      </c>
    </row>
    <row r="16" spans="1:5">
      <c r="A16" s="3" t="s">
        <v>422</v>
      </c>
      <c r="C16" s="6" t="n">
        <v>948190</v>
      </c>
      <c r="D16" s="5" t="n">
        <v>844754</v>
      </c>
      <c r="E16" s="5" t="n">
        <v>817657</v>
      </c>
    </row>
    <row r="17" spans="1:5">
      <c r="A17" s="3" t="s">
        <v>423</v>
      </c>
    </row>
    <row r="18" spans="1:5">
      <c r="A18" s="3" t="s">
        <v>424</v>
      </c>
      <c r="C18" s="3" t="s">
        <v>425</v>
      </c>
    </row>
    <row r="19" spans="1:5">
      <c r="A19" s="3" t="s">
        <v>426</v>
      </c>
      <c r="C19" s="6" t="n">
        <v>2900000</v>
      </c>
    </row>
    <row r="20" spans="1:5">
      <c r="A20" s="3" t="s">
        <v>427</v>
      </c>
      <c r="C20" s="5" t="n">
        <v>3665320</v>
      </c>
      <c r="D20" s="5" t="n">
        <v>3957668</v>
      </c>
      <c r="E20" s="5" t="n">
        <v>3999078</v>
      </c>
    </row>
    <row r="21" spans="1:5">
      <c r="A21" s="3" t="s">
        <v>428</v>
      </c>
      <c r="C21" s="5" t="n">
        <v>145181</v>
      </c>
      <c r="D21" s="5" t="n">
        <v>161836</v>
      </c>
      <c r="E21" s="5" t="n">
        <v>130361</v>
      </c>
    </row>
    <row r="22" spans="1:5">
      <c r="A22" s="3" t="s">
        <v>422</v>
      </c>
      <c r="C22" s="6" t="n">
        <v>1078563</v>
      </c>
      <c r="D22" s="6" t="n">
        <v>956859</v>
      </c>
      <c r="E22" s="6" t="n">
        <v>971145</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4"/>
    <col customWidth="1" max="2" min="2" width="30"/>
  </cols>
  <sheetData>
    <row r="1" spans="1:2">
      <c r="A1" s="1" t="s">
        <v>429</v>
      </c>
      <c r="B1" s="2" t="s">
        <v>1</v>
      </c>
    </row>
    <row r="2" spans="1:2">
      <c r="B2" s="2" t="s">
        <v>430</v>
      </c>
    </row>
    <row r="3" spans="1:2">
      <c r="A3" s="3" t="s">
        <v>431</v>
      </c>
      <c r="B3" s="5" t="n">
        <v>775060</v>
      </c>
    </row>
    <row r="4" spans="1:2">
      <c r="A4" s="3" t="s">
        <v>432</v>
      </c>
      <c r="B4" s="8" t="n">
        <v>3.91</v>
      </c>
    </row>
    <row r="5" spans="1:2">
      <c r="A5" s="3" t="s">
        <v>433</v>
      </c>
      <c r="B5" s="5" t="n">
        <v>338122</v>
      </c>
    </row>
    <row r="6" spans="1:2">
      <c r="A6" s="3" t="s">
        <v>434</v>
      </c>
      <c r="B6" s="8" t="n">
        <v>4.08</v>
      </c>
    </row>
    <row r="7" spans="1:2">
      <c r="A7" s="3" t="s">
        <v>435</v>
      </c>
      <c r="B7" s="5" t="n">
        <v>-266993</v>
      </c>
    </row>
    <row r="8" spans="1:2">
      <c r="A8" s="3" t="s">
        <v>436</v>
      </c>
      <c r="B8" s="8" t="n">
        <v>3.92</v>
      </c>
    </row>
    <row r="9" spans="1:2">
      <c r="A9" s="3" t="s">
        <v>437</v>
      </c>
      <c r="B9" s="5" t="n">
        <v>-15372</v>
      </c>
    </row>
    <row r="10" spans="1:2">
      <c r="A10" s="3" t="s">
        <v>438</v>
      </c>
      <c r="B10" s="8" t="n">
        <v>3.94</v>
      </c>
    </row>
    <row r="11" spans="1:2">
      <c r="A11" s="3" t="s">
        <v>439</v>
      </c>
      <c r="B11" s="5" t="n">
        <v>830817</v>
      </c>
    </row>
    <row r="12" spans="1:2">
      <c r="A12" s="3" t="s">
        <v>440</v>
      </c>
      <c r="B12" s="8" t="n">
        <v>3.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441</v>
      </c>
      <c r="B1" s="2" t="s">
        <v>442</v>
      </c>
      <c r="J1" s="2" t="s">
        <v>1</v>
      </c>
    </row>
    <row r="2" spans="1:12">
      <c r="B2" s="2" t="s">
        <v>332</v>
      </c>
      <c r="C2" s="2" t="s">
        <v>443</v>
      </c>
      <c r="D2" s="2" t="s">
        <v>444</v>
      </c>
      <c r="E2" s="2" t="s">
        <v>445</v>
      </c>
      <c r="F2" s="2" t="s">
        <v>336</v>
      </c>
      <c r="G2" s="2" t="s">
        <v>446</v>
      </c>
      <c r="H2" s="2" t="s">
        <v>447</v>
      </c>
      <c r="I2" s="2" t="s">
        <v>448</v>
      </c>
      <c r="J2" s="2" t="s">
        <v>332</v>
      </c>
      <c r="K2" s="2" t="s">
        <v>336</v>
      </c>
      <c r="L2" s="2" t="s">
        <v>384</v>
      </c>
    </row>
    <row r="3" spans="1:12">
      <c r="A3" s="3" t="s">
        <v>449</v>
      </c>
    </row>
    <row r="4" spans="1:12">
      <c r="A4" s="3" t="s">
        <v>450</v>
      </c>
      <c r="J4" s="3" t="s">
        <v>451</v>
      </c>
      <c r="K4" s="3" t="s">
        <v>452</v>
      </c>
    </row>
    <row r="5" spans="1:12">
      <c r="A5" s="3" t="s">
        <v>453</v>
      </c>
    </row>
    <row r="6" spans="1:12">
      <c r="A6" s="3" t="s">
        <v>450</v>
      </c>
      <c r="J6" s="3" t="s">
        <v>454</v>
      </c>
    </row>
    <row r="7" spans="1:12">
      <c r="A7" s="3" t="s">
        <v>455</v>
      </c>
    </row>
    <row r="8" spans="1:12">
      <c r="A8" s="3" t="s">
        <v>456</v>
      </c>
      <c r="J8" s="5" t="n">
        <v>2</v>
      </c>
      <c r="K8" s="5" t="n">
        <v>1</v>
      </c>
    </row>
    <row r="9" spans="1:12">
      <c r="A9" s="3" t="s">
        <v>457</v>
      </c>
    </row>
    <row r="10" spans="1:12">
      <c r="A10" s="3" t="s">
        <v>450</v>
      </c>
      <c r="J10" s="3" t="s">
        <v>458</v>
      </c>
      <c r="K10" s="3" t="s">
        <v>459</v>
      </c>
      <c r="L10" s="3" t="s">
        <v>296</v>
      </c>
    </row>
    <row r="11" spans="1:12">
      <c r="A11" s="3" t="s">
        <v>460</v>
      </c>
    </row>
    <row r="12" spans="1:12">
      <c r="A12" s="3" t="s">
        <v>450</v>
      </c>
      <c r="J12" s="3" t="s">
        <v>461</v>
      </c>
      <c r="K12" s="3" t="s">
        <v>462</v>
      </c>
      <c r="L12" s="3" t="s">
        <v>463</v>
      </c>
    </row>
    <row r="13" spans="1:12">
      <c r="A13" s="3" t="s">
        <v>464</v>
      </c>
    </row>
    <row r="14" spans="1:12">
      <c r="A14" s="3" t="s">
        <v>465</v>
      </c>
      <c r="J14" s="6" t="n">
        <v>10000000</v>
      </c>
      <c r="K14" s="6" t="n">
        <v>14000000</v>
      </c>
    </row>
    <row r="15" spans="1:12">
      <c r="A15" s="3" t="s">
        <v>466</v>
      </c>
    </row>
    <row r="16" spans="1:12">
      <c r="A16" s="3" t="s">
        <v>465</v>
      </c>
      <c r="J16" s="5" t="n">
        <v>8000000</v>
      </c>
    </row>
    <row r="17" spans="1:12">
      <c r="A17" s="3" t="s">
        <v>467</v>
      </c>
    </row>
    <row r="18" spans="1:12">
      <c r="A18" s="3" t="s">
        <v>465</v>
      </c>
      <c r="J18" s="5" t="n">
        <v>57402020</v>
      </c>
      <c r="K18" s="5" t="n">
        <v>65457787</v>
      </c>
      <c r="L18" s="6" t="n">
        <v>52931288</v>
      </c>
    </row>
    <row r="19" spans="1:12">
      <c r="A19" s="3" t="s">
        <v>468</v>
      </c>
    </row>
    <row r="20" spans="1:12">
      <c r="A20" s="3" t="s">
        <v>465</v>
      </c>
      <c r="J20" s="5" t="n">
        <v>16166718</v>
      </c>
      <c r="K20" s="5" t="n">
        <v>17519945</v>
      </c>
      <c r="L20" s="5" t="n">
        <v>22334750</v>
      </c>
    </row>
    <row r="21" spans="1:12">
      <c r="A21" s="3" t="s">
        <v>393</v>
      </c>
    </row>
    <row r="22" spans="1:12">
      <c r="A22" s="3" t="s">
        <v>465</v>
      </c>
      <c r="J22" s="5" t="n">
        <v>1500000</v>
      </c>
      <c r="K22" s="5" t="n">
        <v>1400000</v>
      </c>
      <c r="L22" s="5" t="n">
        <v>1500000</v>
      </c>
    </row>
    <row r="23" spans="1:12">
      <c r="A23" s="3" t="s">
        <v>469</v>
      </c>
      <c r="J23" s="5" t="n">
        <v>-175000</v>
      </c>
      <c r="K23" s="5" t="n">
        <v>-256000</v>
      </c>
      <c r="L23" s="5" t="n">
        <v>-124000</v>
      </c>
    </row>
    <row r="24" spans="1:12">
      <c r="A24" s="3" t="s">
        <v>470</v>
      </c>
      <c r="B24" s="6" t="n">
        <v>181000</v>
      </c>
      <c r="F24" s="6" t="n">
        <v>220000</v>
      </c>
      <c r="J24" s="6" t="n">
        <v>181000</v>
      </c>
      <c r="K24" s="5" t="n">
        <v>220000</v>
      </c>
    </row>
    <row r="25" spans="1:12">
      <c r="A25" s="3" t="s">
        <v>471</v>
      </c>
      <c r="J25" s="5" t="n">
        <v>1</v>
      </c>
    </row>
    <row r="26" spans="1:12">
      <c r="A26" s="3" t="s">
        <v>465</v>
      </c>
      <c r="B26" s="5" t="n">
        <v>16752447</v>
      </c>
      <c r="C26" s="6" t="n">
        <v>20781340</v>
      </c>
      <c r="D26" s="6" t="n">
        <v>18676107</v>
      </c>
      <c r="E26" s="6" t="n">
        <v>17358844</v>
      </c>
      <c r="F26" s="5" t="n">
        <v>25247943</v>
      </c>
      <c r="G26" s="6" t="n">
        <v>21004130</v>
      </c>
      <c r="H26" s="6" t="n">
        <v>20190729</v>
      </c>
      <c r="I26" s="6" t="n">
        <v>16534930</v>
      </c>
      <c r="J26" s="6" t="n">
        <v>73568738</v>
      </c>
      <c r="K26" s="6" t="n">
        <v>82977732</v>
      </c>
      <c r="L26" s="5" t="n">
        <v>75266038</v>
      </c>
    </row>
    <row r="27" spans="1:12">
      <c r="A27" s="3" t="s">
        <v>456</v>
      </c>
      <c r="K27" s="5" t="n">
        <v>1</v>
      </c>
    </row>
    <row r="28" spans="1:12">
      <c r="A28" s="3" t="s">
        <v>472</v>
      </c>
      <c r="K28" s="3" t="s">
        <v>473</v>
      </c>
    </row>
    <row r="29" spans="1:12">
      <c r="A29" s="3" t="s">
        <v>469</v>
      </c>
      <c r="J29" s="5" t="n">
        <v>-2381798</v>
      </c>
      <c r="K29" s="6" t="n">
        <v>1332295</v>
      </c>
      <c r="L29" s="6" t="n">
        <v>767121</v>
      </c>
    </row>
    <row r="30" spans="1:12">
      <c r="A30" s="3" t="s">
        <v>470</v>
      </c>
      <c r="B30" s="6" t="n">
        <v>45028818</v>
      </c>
      <c r="F30" s="6" t="n">
        <v>50038614</v>
      </c>
      <c r="J30" s="6" t="n">
        <v>45028818</v>
      </c>
      <c r="K30" s="6" t="n">
        <v>50038614</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4</v>
      </c>
      <c r="B1" s="2" t="s">
        <v>442</v>
      </c>
      <c r="J1" s="2" t="s">
        <v>1</v>
      </c>
    </row>
    <row r="2" spans="1:12">
      <c r="B2" s="2" t="s">
        <v>2</v>
      </c>
      <c r="C2" s="2" t="s">
        <v>475</v>
      </c>
      <c r="D2" s="2" t="s">
        <v>4</v>
      </c>
      <c r="E2" s="2" t="s">
        <v>476</v>
      </c>
      <c r="F2" s="2" t="s">
        <v>31</v>
      </c>
      <c r="G2" s="2" t="s">
        <v>477</v>
      </c>
      <c r="H2" s="2" t="s">
        <v>478</v>
      </c>
      <c r="I2" s="2" t="s">
        <v>479</v>
      </c>
      <c r="J2" s="2" t="s">
        <v>2</v>
      </c>
      <c r="K2" s="2" t="s">
        <v>31</v>
      </c>
      <c r="L2" s="2" t="s">
        <v>77</v>
      </c>
    </row>
    <row r="3" spans="1:12">
      <c r="A3" s="3" t="s">
        <v>467</v>
      </c>
    </row>
    <row r="4" spans="1:12">
      <c r="A4" s="3" t="s">
        <v>465</v>
      </c>
      <c r="J4" s="6" t="n">
        <v>57402020</v>
      </c>
      <c r="K4" s="6" t="n">
        <v>65457787</v>
      </c>
      <c r="L4" s="6" t="n">
        <v>52931288</v>
      </c>
    </row>
    <row r="5" spans="1:12">
      <c r="A5" s="3" t="s">
        <v>468</v>
      </c>
    </row>
    <row r="6" spans="1:12">
      <c r="A6" s="3" t="s">
        <v>465</v>
      </c>
      <c r="J6" s="5" t="n">
        <v>16166718</v>
      </c>
      <c r="K6" s="5" t="n">
        <v>17519945</v>
      </c>
      <c r="L6" s="5" t="n">
        <v>22334750</v>
      </c>
    </row>
    <row r="7" spans="1:12">
      <c r="A7" s="3" t="s">
        <v>465</v>
      </c>
      <c r="B7" s="6" t="n">
        <v>16752447</v>
      </c>
      <c r="C7" s="6" t="n">
        <v>20781340</v>
      </c>
      <c r="D7" s="6" t="n">
        <v>18676107</v>
      </c>
      <c r="E7" s="6" t="n">
        <v>17358844</v>
      </c>
      <c r="F7" s="6" t="n">
        <v>25247943</v>
      </c>
      <c r="G7" s="6" t="n">
        <v>21004130</v>
      </c>
      <c r="H7" s="6" t="n">
        <v>20190729</v>
      </c>
      <c r="I7" s="6" t="n">
        <v>16534930</v>
      </c>
      <c r="J7" s="6" t="n">
        <v>73568738</v>
      </c>
      <c r="K7" s="6" t="n">
        <v>82977732</v>
      </c>
      <c r="L7" s="6" t="n">
        <v>75266038</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480</v>
      </c>
      <c r="B1" s="2" t="s">
        <v>1</v>
      </c>
    </row>
    <row r="2" spans="1:5">
      <c r="B2" s="2" t="s">
        <v>2</v>
      </c>
      <c r="C2" s="2" t="s">
        <v>31</v>
      </c>
      <c r="D2" s="2" t="s">
        <v>77</v>
      </c>
      <c r="E2" s="2" t="s">
        <v>481</v>
      </c>
    </row>
    <row r="3" spans="1:5">
      <c r="A3" s="3" t="s">
        <v>482</v>
      </c>
    </row>
    <row r="4" spans="1:5">
      <c r="A4" s="3" t="s">
        <v>483</v>
      </c>
      <c r="E4" s="6" t="n">
        <v>1517605</v>
      </c>
    </row>
    <row r="5" spans="1:5">
      <c r="A5" s="3" t="s">
        <v>484</v>
      </c>
      <c r="B5" s="6" t="n">
        <v>1680000</v>
      </c>
      <c r="E5" s="6" t="n">
        <v>4455525</v>
      </c>
    </row>
    <row r="6" spans="1:5">
      <c r="A6" s="3" t="s">
        <v>485</v>
      </c>
      <c r="B6" s="3" t="s">
        <v>486</v>
      </c>
      <c r="C6" s="3" t="s">
        <v>486</v>
      </c>
      <c r="D6" s="3" t="s">
        <v>486</v>
      </c>
    </row>
    <row r="7" spans="1:5">
      <c r="A7" s="3" t="s">
        <v>483</v>
      </c>
      <c r="B7" s="6" t="n">
        <v>2977893</v>
      </c>
      <c r="C7" s="6" t="n">
        <v>2681762</v>
      </c>
    </row>
    <row r="8" spans="1:5">
      <c r="A8" s="3" t="s">
        <v>484</v>
      </c>
      <c r="B8" s="5" t="n">
        <v>1437611</v>
      </c>
      <c r="C8" s="6" t="n">
        <v>573926</v>
      </c>
    </row>
    <row r="9" spans="1:5">
      <c r="A9" s="3" t="s">
        <v>487</v>
      </c>
      <c r="B9" s="5" t="n">
        <v>2690719</v>
      </c>
    </row>
    <row r="10" spans="1:5">
      <c r="A10" s="3" t="s">
        <v>488</v>
      </c>
      <c r="B10" s="5" t="n">
        <v>703405</v>
      </c>
    </row>
    <row r="11" spans="1:5">
      <c r="A11" s="3" t="s">
        <v>489</v>
      </c>
      <c r="B11" s="5" t="n">
        <v>253486</v>
      </c>
    </row>
    <row r="12" spans="1:5">
      <c r="A12" s="3" t="s">
        <v>490</v>
      </c>
      <c r="B12" s="5" t="n">
        <v>2415256</v>
      </c>
      <c r="C12" s="3" t="s">
        <v>37</v>
      </c>
    </row>
    <row r="13" spans="1:5">
      <c r="A13" s="3" t="s">
        <v>491</v>
      </c>
      <c r="B13" s="5" t="n">
        <v>35873</v>
      </c>
      <c r="C13" s="6" t="n">
        <v>4647</v>
      </c>
    </row>
    <row r="14" spans="1:5">
      <c r="A14" s="3" t="s">
        <v>492</v>
      </c>
      <c r="B14" s="5" t="n">
        <v>19283</v>
      </c>
      <c r="C14" s="5" t="n">
        <v>10400</v>
      </c>
    </row>
    <row r="15" spans="1:5">
      <c r="A15" s="3" t="s">
        <v>493</v>
      </c>
      <c r="B15" s="5" t="n">
        <v>38553</v>
      </c>
      <c r="C15" s="5" t="n">
        <v>93709</v>
      </c>
    </row>
    <row r="16" spans="1:5">
      <c r="A16" s="3" t="s">
        <v>494</v>
      </c>
      <c r="B16" s="6" t="n">
        <v>45987</v>
      </c>
      <c r="C16" s="6" t="n">
        <v>9281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495</v>
      </c>
      <c r="B1" s="2" t="s">
        <v>1</v>
      </c>
    </row>
    <row r="2" spans="1:4">
      <c r="B2" s="2" t="s">
        <v>2</v>
      </c>
      <c r="C2" s="2" t="s">
        <v>31</v>
      </c>
      <c r="D2" s="2" t="s">
        <v>77</v>
      </c>
    </row>
    <row r="3" spans="1:4">
      <c r="A3" s="3" t="s">
        <v>496</v>
      </c>
      <c r="B3" s="6" t="n">
        <v>-624825</v>
      </c>
      <c r="C3" s="6" t="n">
        <v>666517</v>
      </c>
      <c r="D3" s="6" t="n">
        <v>-640652</v>
      </c>
    </row>
    <row r="4" spans="1:4">
      <c r="A4" s="3" t="s">
        <v>497</v>
      </c>
      <c r="B4" s="5" t="n">
        <v>2098615</v>
      </c>
      <c r="C4" s="5" t="n">
        <v>-370553</v>
      </c>
      <c r="D4" s="5" t="n">
        <v>930956</v>
      </c>
    </row>
    <row r="5" spans="1:4">
      <c r="A5" s="3" t="s">
        <v>498</v>
      </c>
      <c r="B5" s="5" t="n">
        <v>1473790</v>
      </c>
      <c r="C5" s="5" t="n">
        <v>295964</v>
      </c>
      <c r="D5" s="5" t="n">
        <v>290304</v>
      </c>
    </row>
    <row r="6" spans="1:4">
      <c r="A6" s="3" t="s">
        <v>499</v>
      </c>
      <c r="B6" s="5" t="n">
        <v>-120917</v>
      </c>
      <c r="C6" s="5" t="n">
        <v>24680</v>
      </c>
      <c r="D6" s="5" t="n">
        <v>-10307</v>
      </c>
    </row>
    <row r="7" spans="1:4">
      <c r="A7" s="3" t="s">
        <v>500</v>
      </c>
      <c r="B7" s="5" t="n">
        <v>129509</v>
      </c>
      <c r="C7" s="5" t="n">
        <v>-52971</v>
      </c>
      <c r="D7" s="5" t="n">
        <v>67791</v>
      </c>
    </row>
    <row r="8" spans="1:4">
      <c r="A8" s="3" t="s">
        <v>499</v>
      </c>
      <c r="B8" s="5" t="n">
        <v>8592</v>
      </c>
      <c r="C8" s="5" t="n">
        <v>-28291</v>
      </c>
      <c r="D8" s="5" t="n">
        <v>57484</v>
      </c>
    </row>
    <row r="9" spans="1:4">
      <c r="A9" s="3" t="s">
        <v>501</v>
      </c>
      <c r="B9" s="5" t="n">
        <v>-745742</v>
      </c>
      <c r="C9" s="5" t="n">
        <v>691197</v>
      </c>
      <c r="D9" s="5" t="n">
        <v>-650959</v>
      </c>
    </row>
    <row r="10" spans="1:4">
      <c r="A10" s="3" t="s">
        <v>502</v>
      </c>
      <c r="B10" s="5" t="n">
        <v>2228124</v>
      </c>
      <c r="C10" s="5" t="n">
        <v>-423524</v>
      </c>
      <c r="D10" s="5" t="n">
        <v>998747</v>
      </c>
    </row>
    <row r="11" spans="1:4">
      <c r="A11" s="3" t="s">
        <v>503</v>
      </c>
      <c r="B11" s="6" t="n">
        <v>1482382</v>
      </c>
      <c r="C11" s="6" t="n">
        <v>267673</v>
      </c>
      <c r="D11" s="6" t="n">
        <v>34778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504</v>
      </c>
      <c r="B1" s="2" t="s">
        <v>1</v>
      </c>
    </row>
    <row r="2" spans="1:4">
      <c r="B2" s="2" t="s">
        <v>2</v>
      </c>
      <c r="C2" s="2" t="s">
        <v>31</v>
      </c>
      <c r="D2" s="2" t="s">
        <v>77</v>
      </c>
    </row>
    <row r="3" spans="1:4">
      <c r="A3" s="3" t="s">
        <v>505</v>
      </c>
      <c r="B3" s="6" t="n">
        <v>-957121</v>
      </c>
      <c r="C3" s="6" t="n">
        <v>302797</v>
      </c>
      <c r="D3" s="6" t="n">
        <v>93605</v>
      </c>
    </row>
    <row r="4" spans="1:4">
      <c r="A4" s="7" t="s">
        <v>506</v>
      </c>
    </row>
    <row r="5" spans="1:4">
      <c r="A5" s="3" t="s">
        <v>507</v>
      </c>
      <c r="B5" s="3" t="s">
        <v>37</v>
      </c>
      <c r="C5" s="6" t="n">
        <v>-61024</v>
      </c>
      <c r="D5" s="3" t="s">
        <v>37</v>
      </c>
    </row>
    <row r="6" spans="1:4">
      <c r="A6" s="3" t="s">
        <v>508</v>
      </c>
      <c r="B6" s="3" t="s">
        <v>37</v>
      </c>
      <c r="C6" s="3" t="s">
        <v>37</v>
      </c>
      <c r="D6" s="6" t="n">
        <v>93886</v>
      </c>
    </row>
    <row r="7" spans="1:4">
      <c r="A7" s="3" t="s">
        <v>509</v>
      </c>
      <c r="B7" s="6" t="n">
        <v>-78880</v>
      </c>
      <c r="C7" s="6" t="n">
        <v>-23031</v>
      </c>
      <c r="D7" s="5" t="n">
        <v>39331</v>
      </c>
    </row>
    <row r="8" spans="1:4">
      <c r="A8" s="3" t="s">
        <v>510</v>
      </c>
      <c r="B8" s="5" t="n">
        <v>35636</v>
      </c>
      <c r="C8" s="3" t="s">
        <v>37</v>
      </c>
      <c r="D8" s="5" t="n">
        <v>54907</v>
      </c>
    </row>
    <row r="9" spans="1:4">
      <c r="A9" s="3" t="s">
        <v>511</v>
      </c>
      <c r="B9" s="5" t="n">
        <v>67491</v>
      </c>
      <c r="C9" s="6" t="n">
        <v>48931</v>
      </c>
      <c r="D9" s="6" t="n">
        <v>66059</v>
      </c>
    </row>
    <row r="10" spans="1:4">
      <c r="A10" s="3" t="s">
        <v>512</v>
      </c>
      <c r="B10" s="5" t="n">
        <v>2415256</v>
      </c>
      <c r="C10" s="3" t="s">
        <v>37</v>
      </c>
      <c r="D10" s="3" t="s">
        <v>37</v>
      </c>
    </row>
    <row r="11" spans="1:4">
      <c r="A11" s="3" t="s">
        <v>513</v>
      </c>
      <c r="B11" s="6" t="n">
        <v>1482382</v>
      </c>
      <c r="C11" s="6" t="n">
        <v>267673</v>
      </c>
      <c r="D11" s="6" t="n">
        <v>34778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4</v>
      </c>
      <c r="B1" s="2" t="s">
        <v>2</v>
      </c>
      <c r="C1" s="2" t="s">
        <v>31</v>
      </c>
    </row>
    <row r="2" spans="1:3">
      <c r="A2" s="7" t="s">
        <v>515</v>
      </c>
    </row>
    <row r="3" spans="1:3">
      <c r="A3" s="3" t="s">
        <v>516</v>
      </c>
      <c r="B3" s="6" t="n">
        <v>53316</v>
      </c>
      <c r="C3" s="6" t="n">
        <v>87381</v>
      </c>
    </row>
    <row r="4" spans="1:3">
      <c r="A4" s="3" t="s">
        <v>517</v>
      </c>
      <c r="B4" s="5" t="n">
        <v>1118735</v>
      </c>
      <c r="C4" s="5" t="n">
        <v>1127226</v>
      </c>
    </row>
    <row r="5" spans="1:3">
      <c r="A5" s="3" t="s">
        <v>518</v>
      </c>
      <c r="B5" s="5" t="n">
        <v>65213</v>
      </c>
      <c r="C5" s="5" t="n">
        <v>527806</v>
      </c>
    </row>
    <row r="6" spans="1:3">
      <c r="A6" s="3" t="s">
        <v>123</v>
      </c>
      <c r="B6" s="5" t="n">
        <v>131487</v>
      </c>
      <c r="C6" s="5" t="n">
        <v>163928</v>
      </c>
    </row>
    <row r="7" spans="1:3">
      <c r="A7" s="3" t="s">
        <v>519</v>
      </c>
      <c r="B7" s="5" t="n">
        <v>114118</v>
      </c>
      <c r="C7" s="5" t="n">
        <v>125555</v>
      </c>
    </row>
    <row r="8" spans="1:3">
      <c r="A8" s="3" t="s">
        <v>484</v>
      </c>
      <c r="B8" s="5" t="n">
        <v>1437611</v>
      </c>
      <c r="C8" s="5" t="n">
        <v>573926</v>
      </c>
    </row>
    <row r="9" spans="1:3">
      <c r="A9" s="3" t="s">
        <v>520</v>
      </c>
      <c r="B9" s="5" t="n">
        <v>57413</v>
      </c>
      <c r="C9" s="5" t="n">
        <v>75940</v>
      </c>
    </row>
    <row r="10" spans="1:3">
      <c r="A10" s="3" t="s">
        <v>521</v>
      </c>
      <c r="B10" s="5" t="n">
        <v>2977893</v>
      </c>
      <c r="C10" s="6" t="n">
        <v>2681762</v>
      </c>
    </row>
    <row r="11" spans="1:3">
      <c r="A11" s="3" t="s">
        <v>522</v>
      </c>
      <c r="B11" s="5" t="n">
        <v>-2415256</v>
      </c>
      <c r="C11" s="3" t="s">
        <v>37</v>
      </c>
    </row>
    <row r="12" spans="1:3">
      <c r="A12" s="3" t="s">
        <v>523</v>
      </c>
      <c r="B12" s="5" t="n">
        <v>562637</v>
      </c>
      <c r="C12" s="6" t="n">
        <v>2681762</v>
      </c>
    </row>
    <row r="13" spans="1:3">
      <c r="A13" s="7" t="s">
        <v>524</v>
      </c>
    </row>
    <row r="14" spans="1:3">
      <c r="A14" s="3" t="s">
        <v>525</v>
      </c>
      <c r="B14" s="5" t="n">
        <v>-558222</v>
      </c>
      <c r="C14" s="5" t="n">
        <v>-442870</v>
      </c>
    </row>
    <row r="15" spans="1:3">
      <c r="A15" s="3" t="s">
        <v>526</v>
      </c>
      <c r="B15" s="5" t="n">
        <v>-4415</v>
      </c>
      <c r="C15" s="5" t="n">
        <v>-10768</v>
      </c>
    </row>
    <row r="16" spans="1:3">
      <c r="A16" s="3" t="s">
        <v>527</v>
      </c>
      <c r="B16" s="6" t="n">
        <v>-562637</v>
      </c>
      <c r="C16" s="5" t="n">
        <v>-453638</v>
      </c>
    </row>
    <row r="17" spans="1:3">
      <c r="A17" s="3" t="s">
        <v>528</v>
      </c>
      <c r="B17" s="3" t="s">
        <v>37</v>
      </c>
      <c r="C17" s="6" t="n">
        <v>222812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116</v>
      </c>
      <c r="B1" s="2" t="s">
        <v>1</v>
      </c>
    </row>
    <row r="2" spans="1:4">
      <c r="B2" s="2" t="s">
        <v>2</v>
      </c>
      <c r="C2" s="2" t="s">
        <v>31</v>
      </c>
      <c r="D2" s="2" t="s">
        <v>77</v>
      </c>
    </row>
    <row r="3" spans="1:4">
      <c r="A3" s="3" t="s">
        <v>99</v>
      </c>
    </row>
    <row r="4" spans="1:4">
      <c r="A4" s="3" t="s">
        <v>95</v>
      </c>
      <c r="B4" s="8" t="n">
        <v>0.08</v>
      </c>
      <c r="C4" s="8" t="n">
        <v>0.08</v>
      </c>
      <c r="D4" s="8" t="n">
        <v>0.08</v>
      </c>
    </row>
    <row r="5" spans="1:4">
      <c r="A5" s="3" t="s">
        <v>95</v>
      </c>
      <c r="B5" s="8" t="n">
        <v>0.08</v>
      </c>
      <c r="C5" s="8" t="n">
        <v>0.08</v>
      </c>
      <c r="D5" s="8" t="n">
        <v>0.0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529</v>
      </c>
      <c r="B1" s="2" t="s">
        <v>1</v>
      </c>
    </row>
    <row r="2" spans="1:3">
      <c r="B2" s="2" t="s">
        <v>2</v>
      </c>
      <c r="C2" s="2" t="s">
        <v>31</v>
      </c>
    </row>
    <row r="3" spans="1:3">
      <c r="A3" s="3" t="s">
        <v>530</v>
      </c>
      <c r="B3" s="6" t="n">
        <v>168756</v>
      </c>
      <c r="C3" s="6" t="n">
        <v>198307</v>
      </c>
    </row>
    <row r="4" spans="1:3">
      <c r="A4" s="3" t="s">
        <v>531</v>
      </c>
      <c r="B4" s="6" t="n">
        <v>-88050</v>
      </c>
      <c r="C4" s="5" t="n">
        <v>-41853</v>
      </c>
    </row>
    <row r="5" spans="1:3">
      <c r="A5" s="3" t="s">
        <v>532</v>
      </c>
      <c r="B5" s="3" t="s">
        <v>37</v>
      </c>
      <c r="C5" s="6" t="n">
        <v>12302</v>
      </c>
    </row>
    <row r="6" spans="1:3">
      <c r="A6" s="3" t="s">
        <v>533</v>
      </c>
      <c r="B6" s="6" t="n">
        <v>-1384</v>
      </c>
      <c r="C6" s="3" t="s">
        <v>37</v>
      </c>
    </row>
    <row r="7" spans="1:3">
      <c r="A7" s="3" t="s">
        <v>534</v>
      </c>
      <c r="B7" s="6" t="n">
        <v>79322</v>
      </c>
      <c r="C7" s="6" t="n">
        <v>16875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35</v>
      </c>
      <c r="B1" s="2" t="s">
        <v>1</v>
      </c>
    </row>
    <row r="2" spans="1:3">
      <c r="B2" s="2" t="s">
        <v>2</v>
      </c>
      <c r="C2" s="2" t="s">
        <v>31</v>
      </c>
    </row>
    <row r="3" spans="1:3">
      <c r="A3" s="3" t="s">
        <v>536</v>
      </c>
      <c r="B3" s="5" t="n">
        <v>750120</v>
      </c>
      <c r="C3" s="5" t="n">
        <v>59451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7</v>
      </c>
      <c r="B1" s="2" t="s">
        <v>1</v>
      </c>
    </row>
    <row r="2" spans="1:4">
      <c r="B2" s="2" t="s">
        <v>2</v>
      </c>
      <c r="C2" s="2" t="s">
        <v>31</v>
      </c>
      <c r="D2" s="2" t="s">
        <v>77</v>
      </c>
    </row>
    <row r="3" spans="1:4">
      <c r="A3" s="3" t="s">
        <v>538</v>
      </c>
      <c r="B3" s="6" t="n">
        <v>-4255665</v>
      </c>
      <c r="C3" s="6" t="n">
        <v>684227</v>
      </c>
      <c r="D3" s="6" t="n">
        <v>-42837</v>
      </c>
    </row>
    <row r="4" spans="1:4">
      <c r="A4" s="3" t="s">
        <v>539</v>
      </c>
      <c r="B4" s="5" t="n">
        <v>6201478</v>
      </c>
      <c r="C4" s="5" t="n">
        <v>6764263</v>
      </c>
      <c r="D4" s="5" t="n">
        <v>5784545</v>
      </c>
    </row>
    <row r="5" spans="1:4">
      <c r="A5" s="3" t="s">
        <v>540</v>
      </c>
      <c r="B5" s="8" t="n">
        <v>-0.6899999999999999</v>
      </c>
      <c r="C5" s="8" t="n">
        <v>0.1</v>
      </c>
      <c r="D5" s="8" t="n">
        <v>-0.0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Q23"/>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30"/>
    <col customWidth="1" max="5" min="5" width="24"/>
    <col customWidth="1" max="6" min="6" width="30"/>
    <col customWidth="1" max="7" min="7" width="24"/>
    <col customWidth="1" max="8" min="8" width="24"/>
    <col customWidth="1" max="9" min="9" width="24"/>
    <col customWidth="1" max="10" min="10" width="30"/>
    <col customWidth="1" max="11" min="11" width="24"/>
    <col customWidth="1" max="12" min="12" width="24"/>
    <col customWidth="1" max="13" min="13" width="24"/>
    <col customWidth="1" max="14" min="14" width="30"/>
    <col customWidth="1" max="15" min="15" width="30"/>
    <col customWidth="1" max="16" min="16" width="24"/>
    <col customWidth="1" max="17" min="17" width="20"/>
  </cols>
  <sheetData>
    <row r="1" spans="1:17">
      <c r="A1" s="1" t="s">
        <v>541</v>
      </c>
      <c r="B1" s="2" t="s">
        <v>408</v>
      </c>
      <c r="F1" s="2" t="s">
        <v>442</v>
      </c>
      <c r="N1" s="2" t="s">
        <v>1</v>
      </c>
    </row>
    <row r="2" spans="1:17">
      <c r="B2" s="2" t="s">
        <v>542</v>
      </c>
      <c r="C2" s="2" t="s">
        <v>543</v>
      </c>
      <c r="D2" s="2" t="s">
        <v>544</v>
      </c>
      <c r="E2" s="2" t="s">
        <v>545</v>
      </c>
      <c r="F2" s="2" t="s">
        <v>430</v>
      </c>
      <c r="G2" s="2" t="s">
        <v>546</v>
      </c>
      <c r="H2" s="2" t="s">
        <v>547</v>
      </c>
      <c r="I2" s="2" t="s">
        <v>548</v>
      </c>
      <c r="J2" s="2" t="s">
        <v>549</v>
      </c>
      <c r="K2" s="2" t="s">
        <v>550</v>
      </c>
      <c r="L2" s="2" t="s">
        <v>551</v>
      </c>
      <c r="M2" s="2" t="s">
        <v>552</v>
      </c>
      <c r="N2" s="2" t="s">
        <v>430</v>
      </c>
      <c r="O2" s="2" t="s">
        <v>549</v>
      </c>
      <c r="P2" s="2" t="s">
        <v>553</v>
      </c>
      <c r="Q2" s="2" t="s">
        <v>554</v>
      </c>
    </row>
    <row r="3" spans="1:17">
      <c r="A3" s="3" t="s">
        <v>292</v>
      </c>
    </row>
    <row r="4" spans="1:17">
      <c r="A4" s="3" t="s">
        <v>555</v>
      </c>
      <c r="N4" s="3" t="s">
        <v>556</v>
      </c>
    </row>
    <row r="5" spans="1:17">
      <c r="A5" s="3" t="s">
        <v>290</v>
      </c>
    </row>
    <row r="6" spans="1:17">
      <c r="A6" s="3" t="s">
        <v>555</v>
      </c>
      <c r="N6" s="3" t="s">
        <v>293</v>
      </c>
    </row>
    <row r="7" spans="1:17">
      <c r="A7" s="3" t="s">
        <v>557</v>
      </c>
    </row>
    <row r="8" spans="1:17">
      <c r="A8" s="3" t="s">
        <v>558</v>
      </c>
      <c r="N8" s="11" t="n">
        <v>0.001</v>
      </c>
    </row>
    <row r="9" spans="1:17">
      <c r="A9" s="3" t="s">
        <v>559</v>
      </c>
      <c r="F9" s="5" t="n">
        <v>7059548</v>
      </c>
      <c r="J9" s="5" t="n">
        <v>6839778</v>
      </c>
      <c r="N9" s="5" t="n">
        <v>7059548</v>
      </c>
      <c r="O9" s="5" t="n">
        <v>6839778</v>
      </c>
    </row>
    <row r="10" spans="1:17">
      <c r="A10" s="3" t="s">
        <v>560</v>
      </c>
      <c r="D10" s="6" t="n">
        <v>0</v>
      </c>
    </row>
    <row r="11" spans="1:17">
      <c r="A11" s="3" t="s">
        <v>561</v>
      </c>
      <c r="N11" s="6" t="n">
        <v>0</v>
      </c>
    </row>
    <row r="12" spans="1:17">
      <c r="A12" s="3" t="s">
        <v>562</v>
      </c>
      <c r="F12" s="5" t="n">
        <v>7059548</v>
      </c>
      <c r="J12" s="5" t="n">
        <v>6839778</v>
      </c>
      <c r="N12" s="5" t="n">
        <v>7059548</v>
      </c>
      <c r="O12" s="5" t="n">
        <v>6839778</v>
      </c>
    </row>
    <row r="13" spans="1:17">
      <c r="A13" s="3" t="s">
        <v>563</v>
      </c>
      <c r="Q13" s="5" t="n">
        <v>400000</v>
      </c>
    </row>
    <row r="14" spans="1:17">
      <c r="A14" s="3" t="s">
        <v>564</v>
      </c>
      <c r="Q14" s="3" t="s">
        <v>402</v>
      </c>
    </row>
    <row r="15" spans="1:17">
      <c r="A15" s="3" t="s">
        <v>565</v>
      </c>
      <c r="F15" s="5" t="n">
        <v>398400</v>
      </c>
      <c r="N15" s="5" t="n">
        <v>398400</v>
      </c>
    </row>
    <row r="16" spans="1:17">
      <c r="A16" s="3" t="s">
        <v>566</v>
      </c>
      <c r="D16" s="5" t="n">
        <v>1</v>
      </c>
    </row>
    <row r="17" spans="1:17">
      <c r="A17" s="3" t="s">
        <v>567</v>
      </c>
      <c r="F17" s="3" t="s">
        <v>568</v>
      </c>
      <c r="N17" s="3" t="s">
        <v>568</v>
      </c>
    </row>
    <row r="18" spans="1:17">
      <c r="A18" s="3" t="s">
        <v>569</v>
      </c>
      <c r="N18" s="6" t="n">
        <v>25</v>
      </c>
    </row>
    <row r="19" spans="1:17">
      <c r="A19" s="3" t="s">
        <v>570</v>
      </c>
      <c r="N19" s="5" t="n">
        <v>1000</v>
      </c>
    </row>
    <row r="20" spans="1:17">
      <c r="A20" s="3" t="s">
        <v>571</v>
      </c>
      <c r="N20" s="3" t="s">
        <v>572</v>
      </c>
    </row>
    <row r="21" spans="1:17">
      <c r="A21" s="3" t="s">
        <v>573</v>
      </c>
      <c r="F21" s="12" t="n">
        <v>0.0001</v>
      </c>
      <c r="N21" s="12" t="n">
        <v>0.0001</v>
      </c>
    </row>
    <row r="22" spans="1:17">
      <c r="A22" s="3" t="s">
        <v>574</v>
      </c>
      <c r="F22" s="5" t="n">
        <v>100000</v>
      </c>
      <c r="N22" s="5" t="n">
        <v>100000</v>
      </c>
    </row>
    <row r="23" spans="1:17">
      <c r="A23" s="3" t="s">
        <v>575</v>
      </c>
      <c r="B23" s="8" t="n">
        <v>0.02</v>
      </c>
      <c r="C23" s="13" t="n">
        <v>0.015</v>
      </c>
      <c r="E23" s="8" t="n">
        <v>0.01</v>
      </c>
      <c r="F23" s="8" t="n">
        <v>0.02</v>
      </c>
      <c r="G23" s="8" t="n">
        <v>0.02</v>
      </c>
      <c r="H23" s="8" t="n">
        <v>0.02</v>
      </c>
      <c r="I23" s="8" t="n">
        <v>0.02</v>
      </c>
      <c r="J23" s="8" t="n">
        <v>0.02</v>
      </c>
      <c r="K23" s="8" t="n">
        <v>0.02</v>
      </c>
      <c r="L23" s="8" t="n">
        <v>0.02</v>
      </c>
      <c r="M23" s="8" t="n">
        <v>0.02</v>
      </c>
      <c r="N23" s="8" t="n">
        <v>0.08</v>
      </c>
      <c r="O23" s="8" t="n">
        <v>0.08</v>
      </c>
      <c r="P23" s="8" t="n">
        <v>0.08</v>
      </c>
    </row>
  </sheetData>
  <mergeCells count="4">
    <mergeCell ref="A1:A2"/>
    <mergeCell ref="B1:E1"/>
    <mergeCell ref="F1:M1"/>
    <mergeCell ref="N1:P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576</v>
      </c>
      <c r="B1" s="2" t="s">
        <v>1</v>
      </c>
    </row>
    <row r="2" spans="1:4">
      <c r="B2" s="2" t="s">
        <v>2</v>
      </c>
      <c r="C2" s="2" t="s">
        <v>31</v>
      </c>
      <c r="D2" s="2" t="s">
        <v>77</v>
      </c>
    </row>
    <row r="3" spans="1:4">
      <c r="A3" s="3" t="s">
        <v>577</v>
      </c>
      <c r="B3" s="5" t="n">
        <v>80636</v>
      </c>
      <c r="C3" s="5" t="n">
        <v>44464</v>
      </c>
      <c r="D3" s="5" t="n">
        <v>129500</v>
      </c>
    </row>
    <row r="4" spans="1:4">
      <c r="A4" s="3" t="s">
        <v>578</v>
      </c>
      <c r="B4" s="6" t="n">
        <v>379675</v>
      </c>
      <c r="C4" s="6" t="n">
        <v>195206</v>
      </c>
      <c r="D4" s="6" t="n">
        <v>54342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O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s="1" t="s">
        <v>579</v>
      </c>
      <c r="B1" s="2" t="s">
        <v>408</v>
      </c>
      <c r="E1" s="2" t="s">
        <v>442</v>
      </c>
      <c r="M1" s="2" t="s">
        <v>1</v>
      </c>
    </row>
    <row r="2" spans="1:15">
      <c r="B2" s="2" t="s">
        <v>580</v>
      </c>
      <c r="C2" s="2" t="s">
        <v>581</v>
      </c>
      <c r="D2" s="2" t="s">
        <v>582</v>
      </c>
      <c r="E2" s="2" t="s">
        <v>2</v>
      </c>
      <c r="F2" s="2" t="s">
        <v>475</v>
      </c>
      <c r="G2" s="2" t="s">
        <v>4</v>
      </c>
      <c r="H2" s="2" t="s">
        <v>476</v>
      </c>
      <c r="I2" s="2" t="s">
        <v>31</v>
      </c>
      <c r="J2" s="2" t="s">
        <v>477</v>
      </c>
      <c r="K2" s="2" t="s">
        <v>478</v>
      </c>
      <c r="L2" s="2" t="s">
        <v>479</v>
      </c>
      <c r="M2" s="2" t="s">
        <v>2</v>
      </c>
      <c r="N2" s="2" t="s">
        <v>31</v>
      </c>
      <c r="O2" s="2" t="s">
        <v>77</v>
      </c>
    </row>
    <row r="3" spans="1:15">
      <c r="A3" s="3" t="s">
        <v>78</v>
      </c>
      <c r="E3" s="6" t="n">
        <v>16752447</v>
      </c>
      <c r="F3" s="6" t="n">
        <v>20781340</v>
      </c>
      <c r="G3" s="6" t="n">
        <v>18676107</v>
      </c>
      <c r="H3" s="6" t="n">
        <v>17358844</v>
      </c>
      <c r="I3" s="6" t="n">
        <v>25247943</v>
      </c>
      <c r="J3" s="6" t="n">
        <v>21004130</v>
      </c>
      <c r="K3" s="6" t="n">
        <v>20190729</v>
      </c>
      <c r="L3" s="6" t="n">
        <v>16534930</v>
      </c>
      <c r="M3" s="6" t="n">
        <v>73568738</v>
      </c>
      <c r="N3" s="6" t="n">
        <v>82977732</v>
      </c>
      <c r="O3" s="6" t="n">
        <v>75266038</v>
      </c>
    </row>
    <row r="4" spans="1:15">
      <c r="A4" s="3" t="s">
        <v>80</v>
      </c>
      <c r="E4" s="5" t="n">
        <v>5032342</v>
      </c>
      <c r="F4" s="5" t="n">
        <v>5708843</v>
      </c>
      <c r="G4" s="5" t="n">
        <v>5669311</v>
      </c>
      <c r="H4" s="5" t="n">
        <v>5385391</v>
      </c>
      <c r="I4" s="5" t="n">
        <v>9066307</v>
      </c>
      <c r="J4" s="5" t="n">
        <v>7338478</v>
      </c>
      <c r="K4" s="5" t="n">
        <v>6659915</v>
      </c>
      <c r="L4" s="5" t="n">
        <v>5407662</v>
      </c>
      <c r="M4" s="5" t="n">
        <v>21795887</v>
      </c>
      <c r="N4" s="5" t="n">
        <v>28472362</v>
      </c>
      <c r="O4" s="5" t="n">
        <v>25912292</v>
      </c>
    </row>
    <row r="5" spans="1:15">
      <c r="A5" s="3" t="s">
        <v>89</v>
      </c>
      <c r="E5" s="5" t="n">
        <v>-862649</v>
      </c>
      <c r="F5" s="5" t="n">
        <v>-516247</v>
      </c>
      <c r="G5" s="5" t="n">
        <v>-938546</v>
      </c>
      <c r="H5" s="5" t="n">
        <v>-497621</v>
      </c>
      <c r="I5" s="5" t="n">
        <v>1537658</v>
      </c>
      <c r="J5" s="5" t="n">
        <v>432978</v>
      </c>
      <c r="K5" s="5" t="n">
        <v>-312583</v>
      </c>
      <c r="L5" s="5" t="n">
        <v>-767473</v>
      </c>
      <c r="M5" s="5" t="n">
        <v>-2815063</v>
      </c>
      <c r="N5" s="5" t="n">
        <v>890580</v>
      </c>
      <c r="O5" s="5" t="n">
        <v>275310</v>
      </c>
    </row>
    <row r="6" spans="1:15">
      <c r="A6" s="3" t="s">
        <v>93</v>
      </c>
      <c r="E6" s="6" t="n">
        <v>-2964766</v>
      </c>
      <c r="F6" s="6" t="n">
        <v>-572572</v>
      </c>
      <c r="G6" s="6" t="n">
        <v>-490144</v>
      </c>
      <c r="H6" s="6" t="n">
        <v>-228183</v>
      </c>
      <c r="I6" s="6" t="n">
        <v>947156</v>
      </c>
      <c r="J6" s="6" t="n">
        <v>292484</v>
      </c>
      <c r="K6" s="6" t="n">
        <v>-143277</v>
      </c>
      <c r="L6" s="6" t="n">
        <v>-412136</v>
      </c>
      <c r="M6" s="6" t="n">
        <v>-4255665</v>
      </c>
      <c r="N6" s="6" t="n">
        <v>684227</v>
      </c>
      <c r="O6" s="6" t="n">
        <v>-42837</v>
      </c>
    </row>
    <row r="7" spans="1:15">
      <c r="A7" s="3" t="s">
        <v>583</v>
      </c>
      <c r="E7" s="8" t="n">
        <v>-0.48</v>
      </c>
      <c r="F7" s="8" t="n">
        <v>-0.09</v>
      </c>
      <c r="G7" s="8" t="n">
        <v>-0.08</v>
      </c>
      <c r="H7" s="8" t="n">
        <v>-0.04</v>
      </c>
      <c r="I7" s="8" t="n">
        <v>0.14</v>
      </c>
      <c r="J7" s="8" t="n">
        <v>0.04</v>
      </c>
      <c r="K7" s="8" t="n">
        <v>-0.02</v>
      </c>
      <c r="L7" s="8" t="n">
        <v>-0.07000000000000001</v>
      </c>
      <c r="M7" s="8" t="n">
        <v>-0.6899999999999999</v>
      </c>
      <c r="N7" s="8" t="n">
        <v>0.1</v>
      </c>
      <c r="O7" s="8" t="n">
        <v>-0.01</v>
      </c>
    </row>
    <row r="8" spans="1:15">
      <c r="A8" s="3" t="s">
        <v>584</v>
      </c>
      <c r="B8" s="8" t="n">
        <v>0.02</v>
      </c>
      <c r="C8" s="13" t="n">
        <v>0.015</v>
      </c>
      <c r="D8" s="8" t="n">
        <v>0.01</v>
      </c>
      <c r="E8" s="8" t="n">
        <v>0.02</v>
      </c>
      <c r="F8" s="8" t="n">
        <v>0.02</v>
      </c>
      <c r="G8" s="8" t="n">
        <v>0.02</v>
      </c>
      <c r="H8" s="8" t="n">
        <v>0.02</v>
      </c>
      <c r="I8" s="8" t="n">
        <v>0.02</v>
      </c>
      <c r="J8" s="8" t="n">
        <v>0.02</v>
      </c>
      <c r="K8" s="8" t="n">
        <v>0.02</v>
      </c>
      <c r="L8" s="8" t="n">
        <v>0.02</v>
      </c>
      <c r="M8" s="8" t="n">
        <v>0.08</v>
      </c>
      <c r="N8" s="8" t="n">
        <v>0.08</v>
      </c>
      <c r="O8" s="8" t="n">
        <v>0.08</v>
      </c>
    </row>
  </sheetData>
  <mergeCells count="4">
    <mergeCell ref="A1:A2"/>
    <mergeCell ref="B1:D1"/>
    <mergeCell ref="E1:L1"/>
    <mergeCell ref="M1:O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7</v>
      </c>
      <c r="B1" s="2" t="s">
        <v>1</v>
      </c>
    </row>
    <row r="2" spans="1:4">
      <c r="B2" s="2" t="s">
        <v>2</v>
      </c>
      <c r="C2" s="2" t="s">
        <v>31</v>
      </c>
      <c r="D2" s="2" t="s">
        <v>77</v>
      </c>
    </row>
    <row r="3" spans="1:4">
      <c r="A3" s="7" t="s">
        <v>118</v>
      </c>
    </row>
    <row r="4" spans="1:4">
      <c r="A4" s="3" t="s">
        <v>91</v>
      </c>
      <c r="B4" s="6" t="n">
        <v>-4297445</v>
      </c>
      <c r="C4" s="6" t="n">
        <v>622907</v>
      </c>
      <c r="D4" s="6" t="n">
        <v>-72478</v>
      </c>
    </row>
    <row r="5" spans="1:4">
      <c r="A5" s="7" t="s">
        <v>119</v>
      </c>
    </row>
    <row r="6" spans="1:4">
      <c r="A6" s="3" t="s">
        <v>120</v>
      </c>
      <c r="B6" s="5" t="n">
        <v>2076486</v>
      </c>
      <c r="C6" s="5" t="n">
        <v>2022648</v>
      </c>
      <c r="D6" s="5" t="n">
        <v>2051433</v>
      </c>
    </row>
    <row r="7" spans="1:4">
      <c r="A7" s="3" t="s">
        <v>121</v>
      </c>
      <c r="B7" s="5" t="n">
        <v>-16889</v>
      </c>
      <c r="C7" s="5" t="n">
        <v>18915</v>
      </c>
      <c r="D7" s="5" t="n">
        <v>20461</v>
      </c>
    </row>
    <row r="8" spans="1:4">
      <c r="A8" s="3" t="s">
        <v>122</v>
      </c>
      <c r="B8" s="5" t="n">
        <v>2228124</v>
      </c>
      <c r="C8" s="5" t="n">
        <v>-423524</v>
      </c>
      <c r="D8" s="5" t="n">
        <v>998747</v>
      </c>
    </row>
    <row r="9" spans="1:4">
      <c r="A9" s="3" t="s">
        <v>123</v>
      </c>
      <c r="B9" s="5" t="n">
        <v>1078563</v>
      </c>
      <c r="C9" s="5" t="n">
        <v>956859</v>
      </c>
      <c r="D9" s="5" t="n">
        <v>971145</v>
      </c>
    </row>
    <row r="10" spans="1:4">
      <c r="A10" s="3" t="s">
        <v>124</v>
      </c>
      <c r="B10" s="5" t="n">
        <v>-519</v>
      </c>
      <c r="C10" s="5" t="n">
        <v>-33462</v>
      </c>
      <c r="D10" s="5" t="n">
        <v>-41598</v>
      </c>
    </row>
    <row r="11" spans="1:4">
      <c r="A11" s="3" t="s">
        <v>125</v>
      </c>
      <c r="B11" s="5" t="n">
        <v>12059</v>
      </c>
      <c r="C11" s="5" t="n">
        <v>39137</v>
      </c>
      <c r="D11" s="5" t="n">
        <v>12858</v>
      </c>
    </row>
    <row r="12" spans="1:4">
      <c r="A12" s="7" t="s">
        <v>126</v>
      </c>
    </row>
    <row r="13" spans="1:4">
      <c r="A13" s="3" t="s">
        <v>127</v>
      </c>
      <c r="B13" s="5" t="n">
        <v>4903740</v>
      </c>
      <c r="C13" s="5" t="n">
        <v>-4143294</v>
      </c>
      <c r="D13" s="5" t="n">
        <v>2628971</v>
      </c>
    </row>
    <row r="14" spans="1:4">
      <c r="A14" s="3" t="s">
        <v>35</v>
      </c>
      <c r="B14" s="5" t="n">
        <v>45707</v>
      </c>
      <c r="C14" s="5" t="n">
        <v>44881</v>
      </c>
      <c r="D14" s="5" t="n">
        <v>-8804</v>
      </c>
    </row>
    <row r="15" spans="1:4">
      <c r="A15" s="3" t="s">
        <v>36</v>
      </c>
      <c r="B15" s="5" t="n">
        <v>-360324</v>
      </c>
      <c r="C15" s="5" t="n">
        <v>590569</v>
      </c>
      <c r="D15" s="5" t="n">
        <v>-472511</v>
      </c>
    </row>
    <row r="16" spans="1:4">
      <c r="A16" s="3" t="s">
        <v>38</v>
      </c>
      <c r="B16" s="5" t="n">
        <v>-297961</v>
      </c>
      <c r="C16" s="5" t="n">
        <v>716160</v>
      </c>
      <c r="D16" s="5" t="n">
        <v>229740</v>
      </c>
    </row>
    <row r="17" spans="1:4">
      <c r="A17" s="3" t="s">
        <v>39</v>
      </c>
      <c r="B17" s="5" t="n">
        <v>14819</v>
      </c>
      <c r="C17" s="5" t="n">
        <v>-247702</v>
      </c>
      <c r="D17" s="5" t="n">
        <v>153265</v>
      </c>
    </row>
    <row r="18" spans="1:4">
      <c r="A18" s="3" t="s">
        <v>45</v>
      </c>
      <c r="B18" s="5" t="n">
        <v>16341</v>
      </c>
    </row>
    <row r="19" spans="1:4">
      <c r="A19" s="7" t="s">
        <v>128</v>
      </c>
    </row>
    <row r="20" spans="1:4">
      <c r="A20" s="3" t="s">
        <v>49</v>
      </c>
      <c r="B20" s="5" t="n">
        <v>-1698165</v>
      </c>
      <c r="C20" s="5" t="n">
        <v>2171801</v>
      </c>
      <c r="D20" s="5" t="n">
        <v>-800378</v>
      </c>
    </row>
    <row r="21" spans="1:4">
      <c r="A21" s="3" t="s">
        <v>50</v>
      </c>
      <c r="B21" s="5" t="n">
        <v>-1672372</v>
      </c>
      <c r="C21" s="5" t="n">
        <v>1597509</v>
      </c>
      <c r="D21" s="5" t="n">
        <v>-2166861</v>
      </c>
    </row>
    <row r="22" spans="1:4">
      <c r="A22" s="3" t="s">
        <v>51</v>
      </c>
      <c r="B22" s="5" t="n">
        <v>-675034</v>
      </c>
      <c r="C22" s="5" t="n">
        <v>731513</v>
      </c>
      <c r="D22" s="5" t="n">
        <v>18661</v>
      </c>
    </row>
    <row r="23" spans="1:4">
      <c r="A23" s="3" t="s">
        <v>55</v>
      </c>
      <c r="B23" s="5" t="n">
        <v>-154782</v>
      </c>
      <c r="C23" s="5" t="n">
        <v>-280599</v>
      </c>
      <c r="D23" s="5" t="n">
        <v>-47114</v>
      </c>
    </row>
    <row r="24" spans="1:4">
      <c r="A24" s="3" t="s">
        <v>129</v>
      </c>
      <c r="B24" s="5" t="n">
        <v>1202348</v>
      </c>
      <c r="C24" s="5" t="n">
        <v>4384318</v>
      </c>
      <c r="D24" s="5" t="n">
        <v>3475537</v>
      </c>
    </row>
    <row r="25" spans="1:4">
      <c r="A25" s="7" t="s">
        <v>130</v>
      </c>
    </row>
    <row r="26" spans="1:4">
      <c r="A26" s="3" t="s">
        <v>131</v>
      </c>
      <c r="B26" s="5" t="n">
        <v>-3148964</v>
      </c>
      <c r="C26" s="5" t="n">
        <v>-2820183</v>
      </c>
      <c r="D26" s="5" t="n">
        <v>-2983960</v>
      </c>
    </row>
    <row r="27" spans="1:4">
      <c r="A27" s="3" t="s">
        <v>132</v>
      </c>
      <c r="B27" s="5" t="n">
        <v>-95829</v>
      </c>
      <c r="C27" s="6" t="n">
        <v>-138501</v>
      </c>
      <c r="D27" s="5" t="n">
        <v>-164584</v>
      </c>
    </row>
    <row r="28" spans="1:4">
      <c r="A28" s="3" t="s">
        <v>133</v>
      </c>
      <c r="B28" s="5" t="n">
        <v>500</v>
      </c>
      <c r="C28" s="3" t="s">
        <v>37</v>
      </c>
      <c r="D28" s="5" t="n">
        <v>5000</v>
      </c>
    </row>
    <row r="29" spans="1:4">
      <c r="A29" s="3" t="s">
        <v>134</v>
      </c>
      <c r="B29" s="5" t="n">
        <v>-3244293</v>
      </c>
      <c r="C29" s="6" t="n">
        <v>-2958684</v>
      </c>
      <c r="D29" s="5" t="n">
        <v>-3143544</v>
      </c>
    </row>
    <row r="30" spans="1:4">
      <c r="A30" s="7" t="s">
        <v>135</v>
      </c>
    </row>
    <row r="31" spans="1:4">
      <c r="A31" s="3" t="s">
        <v>136</v>
      </c>
      <c r="B31" s="5" t="n">
        <v>-259756</v>
      </c>
      <c r="C31" s="5" t="n">
        <v>-126070</v>
      </c>
      <c r="D31" s="5" t="n">
        <v>-357852</v>
      </c>
    </row>
    <row r="32" spans="1:4">
      <c r="A32" s="3" t="s">
        <v>137</v>
      </c>
      <c r="B32" s="5" t="n">
        <v>4000000</v>
      </c>
      <c r="C32" s="5" t="n">
        <v>1750000</v>
      </c>
      <c r="D32" s="5" t="n">
        <v>4550000</v>
      </c>
    </row>
    <row r="33" spans="1:4">
      <c r="A33" s="3" t="s">
        <v>138</v>
      </c>
      <c r="B33" s="6" t="n">
        <v>-770012</v>
      </c>
      <c r="C33" s="6" t="n">
        <v>-2008651</v>
      </c>
      <c r="D33" s="5" t="n">
        <v>-3297749</v>
      </c>
    </row>
    <row r="34" spans="1:4">
      <c r="A34" s="3" t="s">
        <v>139</v>
      </c>
      <c r="B34" s="3" t="s">
        <v>37</v>
      </c>
      <c r="C34" s="3" t="s">
        <v>37</v>
      </c>
      <c r="D34" s="5" t="n">
        <v>-86177</v>
      </c>
    </row>
    <row r="35" spans="1:4">
      <c r="A35" s="3" t="s">
        <v>140</v>
      </c>
      <c r="B35" s="6" t="n">
        <v>-379675</v>
      </c>
      <c r="C35" s="6" t="n">
        <v>-195206</v>
      </c>
      <c r="D35" s="5" t="n">
        <v>-543420</v>
      </c>
    </row>
    <row r="36" spans="1:4">
      <c r="A36" s="3" t="s">
        <v>124</v>
      </c>
      <c r="B36" s="5" t="n">
        <v>519</v>
      </c>
      <c r="C36" s="5" t="n">
        <v>33462</v>
      </c>
      <c r="D36" s="5" t="n">
        <v>41598</v>
      </c>
    </row>
    <row r="37" spans="1:4">
      <c r="A37" s="3" t="s">
        <v>141</v>
      </c>
      <c r="B37" s="5" t="n">
        <v>-555566</v>
      </c>
      <c r="C37" s="5" t="n">
        <v>-539965</v>
      </c>
      <c r="D37" s="5" t="n">
        <v>-479128</v>
      </c>
    </row>
    <row r="38" spans="1:4">
      <c r="A38" s="3" t="s">
        <v>142</v>
      </c>
      <c r="B38" s="5" t="n">
        <v>2035510</v>
      </c>
      <c r="C38" s="5" t="n">
        <v>-1086430</v>
      </c>
      <c r="D38" s="5" t="n">
        <v>-172728</v>
      </c>
    </row>
    <row r="39" spans="1:4">
      <c r="A39" s="3" t="s">
        <v>143</v>
      </c>
      <c r="B39" s="5" t="n">
        <v>-6435</v>
      </c>
      <c r="C39" s="5" t="n">
        <v>339204</v>
      </c>
      <c r="D39" s="5" t="n">
        <v>159265</v>
      </c>
    </row>
    <row r="40" spans="1:4">
      <c r="A40" s="3" t="s">
        <v>144</v>
      </c>
      <c r="B40" s="5" t="n">
        <v>1089507</v>
      </c>
      <c r="C40" s="5" t="n">
        <v>750303</v>
      </c>
      <c r="D40" s="5" t="n">
        <v>591038</v>
      </c>
    </row>
    <row r="41" spans="1:4">
      <c r="A41" s="3" t="s">
        <v>145</v>
      </c>
      <c r="B41" s="5" t="n">
        <v>1083072</v>
      </c>
      <c r="C41" s="5" t="n">
        <v>1089507</v>
      </c>
      <c r="D41" s="5" t="n">
        <v>750303</v>
      </c>
    </row>
    <row r="42" spans="1:4">
      <c r="A42" s="7" t="s">
        <v>146</v>
      </c>
    </row>
    <row r="43" spans="1:4">
      <c r="A43" s="3" t="s">
        <v>147</v>
      </c>
      <c r="B43" s="5" t="n">
        <v>427024</v>
      </c>
      <c r="C43" s="5" t="n">
        <v>394241</v>
      </c>
      <c r="D43" s="5" t="n">
        <v>449134</v>
      </c>
    </row>
    <row r="44" spans="1:4">
      <c r="A44" s="3" t="s">
        <v>148</v>
      </c>
      <c r="B44" s="5" t="n">
        <v>434206</v>
      </c>
      <c r="C44" s="5" t="n">
        <v>-586290</v>
      </c>
      <c r="D44" s="5" t="n">
        <v>-187548</v>
      </c>
    </row>
    <row r="45" spans="1:4">
      <c r="A45" s="7" t="s">
        <v>149</v>
      </c>
    </row>
    <row r="46" spans="1:4">
      <c r="A46" s="3" t="s">
        <v>150</v>
      </c>
      <c r="B46" s="5" t="n">
        <v>384818</v>
      </c>
      <c r="C46" s="5" t="n">
        <v>12625</v>
      </c>
      <c r="D46" s="5" t="n">
        <v>19132</v>
      </c>
    </row>
    <row r="47" spans="1:4">
      <c r="A47" s="3" t="s">
        <v>151</v>
      </c>
      <c r="B47" s="6" t="n">
        <v>141311</v>
      </c>
      <c r="C47" s="6" t="n">
        <v>136931</v>
      </c>
      <c r="D47" s="6" t="n">
        <v>13151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2</v>
      </c>
      <c r="B1" s="2" t="s">
        <v>1</v>
      </c>
    </row>
    <row r="2" spans="1:2">
      <c r="B2" s="2" t="s">
        <v>2</v>
      </c>
    </row>
    <row r="3" spans="1:2">
      <c r="A3" s="7" t="s">
        <v>153</v>
      </c>
    </row>
    <row r="4" spans="1:2">
      <c r="A4" s="3" t="s">
        <v>154</v>
      </c>
      <c r="B4" s="3"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6</v>
      </c>
      <c r="B1" s="2" t="s">
        <v>1</v>
      </c>
    </row>
    <row r="2" spans="1:2">
      <c r="B2" s="2" t="s">
        <v>2</v>
      </c>
    </row>
    <row r="3" spans="1:2">
      <c r="A3" s="7" t="s">
        <v>153</v>
      </c>
    </row>
    <row r="4" spans="1:2">
      <c r="A4" s="3" t="s">
        <v>157</v>
      </c>
      <c r="B4" s="3"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solidated Statements of Oper</vt:lpstr>
      <vt:lpstr>Consolidated Statements of Shar</vt:lpstr>
      <vt:lpstr>Consolidated Statements of Sha6</vt:lpstr>
      <vt:lpstr>Consolidated Statements of Cash</vt:lpstr>
      <vt:lpstr>Note 1 - Description of Busines</vt:lpstr>
      <vt:lpstr>Note 2 - Allowance for Doubtful</vt:lpstr>
      <vt:lpstr>Note 3 - Inventories</vt:lpstr>
      <vt:lpstr>Note 4 - Property and Equipment</vt:lpstr>
      <vt:lpstr>Note 5 - Intangible Assets</vt:lpstr>
      <vt:lpstr>Note 6 - Product Warranties</vt:lpstr>
      <vt:lpstr>Note 7 - Long-term Debt and Not</vt:lpstr>
      <vt:lpstr>Note 8 - Leases</vt:lpstr>
      <vt:lpstr>Note 9 - Related Party Transact</vt:lpstr>
      <vt:lpstr>Note 10 - Employees Benefit</vt:lpstr>
      <vt:lpstr>Note 11 - Business and Credit C</vt:lpstr>
      <vt:lpstr>Note 12 - Income Taxes</vt:lpstr>
      <vt:lpstr>Note 13 - Fair Value Measuremen</vt:lpstr>
      <vt:lpstr>Note 14 - Net Income (Loss) Per</vt:lpstr>
      <vt:lpstr>Note 15 - Shareholders' Equity</vt:lpstr>
      <vt:lpstr>Note 16 - Contingencies</vt:lpstr>
      <vt:lpstr>Note 17 - New Accounting Standa</vt:lpstr>
      <vt:lpstr>Note 18 - Quarterly Results of </vt:lpstr>
      <vt:lpstr>Significant Accounting Policies</vt:lpstr>
      <vt:lpstr>Note 2 - Allowance for Doubtf27</vt:lpstr>
      <vt:lpstr>Note 3 - Inventories (Tables)</vt:lpstr>
      <vt:lpstr>Note 4 - Property and Equipme29</vt:lpstr>
      <vt:lpstr>Note 6 - Product Warranties (Ta</vt:lpstr>
      <vt:lpstr>Note 7 - Long-term Debt and N31</vt:lpstr>
      <vt:lpstr>Note 8 - Leases (Tables)</vt:lpstr>
      <vt:lpstr>Note 10 - Employees Benefit (Ta</vt:lpstr>
      <vt:lpstr>Note 11 - Business and Credit34</vt:lpstr>
      <vt:lpstr>Note 12 - Income Taxes (Tables)</vt:lpstr>
      <vt:lpstr>Note 14 - Net Income (Loss) P36</vt:lpstr>
      <vt:lpstr>Note 15 - Shareholders' Equity </vt:lpstr>
      <vt:lpstr>Note 18 - Quarterly Results o38</vt:lpstr>
      <vt:lpstr>Note 1 - Description of Busin39</vt:lpstr>
      <vt:lpstr>Note 2 - Allowance for Doubtf40</vt:lpstr>
      <vt:lpstr>Note 3 - Inventories - Componen</vt:lpstr>
      <vt:lpstr>Note 4 - Property and Equipme42</vt:lpstr>
      <vt:lpstr>Note 5 - Intangible Assets (Det</vt:lpstr>
      <vt:lpstr>Note 6 - Product Warranties (De</vt:lpstr>
      <vt:lpstr>Note 6 - Product Warranties - C</vt:lpstr>
      <vt:lpstr>Note 7 - Long-term Debt and N46</vt:lpstr>
      <vt:lpstr>Note 7 - Long-term Debt and N47</vt:lpstr>
      <vt:lpstr>Note 7 - Long-term Debt and N48</vt:lpstr>
      <vt:lpstr>Note 8 - Leases (Details Textua</vt:lpstr>
      <vt:lpstr>Note 8 - Leases - Future Minimu</vt:lpstr>
      <vt:lpstr>Note 9 - Related Party Transa51</vt:lpstr>
      <vt:lpstr>Note 10 - Employees Benefit (De</vt:lpstr>
      <vt:lpstr>Note 10 - Employee Benefits - S</vt:lpstr>
      <vt:lpstr>Note 11 - Business and Credit54</vt:lpstr>
      <vt:lpstr>Note 11 - Business and Credit55</vt:lpstr>
      <vt:lpstr>Note 12 - Income Taxes (Details</vt:lpstr>
      <vt:lpstr>Note 12 - Income Taxes - Income</vt:lpstr>
      <vt:lpstr>Note 12 - Income Taxes - Effect</vt:lpstr>
      <vt:lpstr>Note 12 - Income Taxes - Deferr</vt:lpstr>
      <vt:lpstr>Note 12 - Income Taxes - Unreco</vt:lpstr>
      <vt:lpstr>Note 14 - Net Income (Loss) P61</vt:lpstr>
      <vt:lpstr>Note 14 - Net Income (Loss) P62</vt:lpstr>
      <vt:lpstr>Note 15 - Shareholders' Equit63</vt:lpstr>
      <vt:lpstr>Note 15 - Shareholders' Equit64</vt:lpstr>
      <vt:lpstr>Note 18 - Quarterly Results o6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8T09:38:56Z</dcterms:created>
  <dcterms:modified xmlns:dcterms="http://purl.org/dc/terms/" xmlns:xsi="http://www.w3.org/2001/XMLSchema-instance" xsi:type="dcterms:W3CDTF">2016-01-28T09:38:56Z</dcterms:modified>
  <dc:title xmlns:dc="http://purl.org/dc/elements/1.1/">Untitled</dc:title>
  <dc:description xmlns:dc="http://purl.org/dc/elements/1.1/"/>
  <dc:subject xmlns:dc="http://purl.org/dc/elements/1.1/"/>
  <cp:keywords/>
  <cp:category/>
</cp:coreProperties>
</file>